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2. SUMMARY OF SIGNIFICANT ACCOU"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PREPAYMENTS AND OTHER RECEIVABL" sheetId="11" state="visible" r:id="rId11"/>
    <sheet xmlns:r="http://schemas.openxmlformats.org/officeDocument/2006/relationships" name="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RUALS AND OTHER PAYABLES" sheetId="15" state="visible" r:id="rId15"/>
    <sheet xmlns:r="http://schemas.openxmlformats.org/officeDocument/2006/relationships" name="BALANCES WITH RELATED PARTIES" sheetId="16" state="visible" r:id="rId16"/>
    <sheet xmlns:r="http://schemas.openxmlformats.org/officeDocument/2006/relationships" name="INCOME TAXES" sheetId="17" state="visible" r:id="rId17"/>
    <sheet xmlns:r="http://schemas.openxmlformats.org/officeDocument/2006/relationships" name="CHINA CONTRIBUTION PLAN" sheetId="18" state="visible" r:id="rId18"/>
    <sheet xmlns:r="http://schemas.openxmlformats.org/officeDocument/2006/relationships" name="OPERATING LEASE" sheetId="19" state="visible" r:id="rId19"/>
    <sheet xmlns:r="http://schemas.openxmlformats.org/officeDocument/2006/relationships" name="CONCENTRATIONS AND CREDIT RISK" sheetId="20" state="visible" r:id="rId20"/>
    <sheet xmlns:r="http://schemas.openxmlformats.org/officeDocument/2006/relationships" name="SUBSEQUENT EVENT" sheetId="21" state="visible" r:id="rId21"/>
    <sheet xmlns:r="http://schemas.openxmlformats.org/officeDocument/2006/relationships" name="Accounting Policies, by Policy " sheetId="22" state="visible" r:id="rId22"/>
    <sheet xmlns:r="http://schemas.openxmlformats.org/officeDocument/2006/relationships" name="2. SUMMARY OF SIGNIFICANT ACC_2" sheetId="23" state="visible" r:id="rId23"/>
    <sheet xmlns:r="http://schemas.openxmlformats.org/officeDocument/2006/relationships" name="BUSINESS COMBINATIONS (Tables)" sheetId="24" state="visible" r:id="rId24"/>
    <sheet xmlns:r="http://schemas.openxmlformats.org/officeDocument/2006/relationships" name="ACCOUNTS RECEIVABLE, NET (Table" sheetId="25" state="visible" r:id="rId25"/>
    <sheet xmlns:r="http://schemas.openxmlformats.org/officeDocument/2006/relationships" name="PREPAYMENTS AND OTHER RECEIVA_2" sheetId="26" state="visible" r:id="rId26"/>
    <sheet xmlns:r="http://schemas.openxmlformats.org/officeDocument/2006/relationships" name="EQUIPMENT, NET (Tables)" sheetId="27" state="visible" r:id="rId27"/>
    <sheet xmlns:r="http://schemas.openxmlformats.org/officeDocument/2006/relationships" name="INTANGIBLE ASSETS, NET (Tables)" sheetId="28" state="visible" r:id="rId28"/>
    <sheet xmlns:r="http://schemas.openxmlformats.org/officeDocument/2006/relationships" name="GOODWILL (Tables)" sheetId="29" state="visible" r:id="rId29"/>
    <sheet xmlns:r="http://schemas.openxmlformats.org/officeDocument/2006/relationships" name="ACCRUALS AND OTHER PAYABLES (Ta" sheetId="30" state="visible" r:id="rId30"/>
    <sheet xmlns:r="http://schemas.openxmlformats.org/officeDocument/2006/relationships" name="BALANCES WITH RELATED PARTIES (" sheetId="31" state="visible" r:id="rId31"/>
    <sheet xmlns:r="http://schemas.openxmlformats.org/officeDocument/2006/relationships" name="INCOME TAXES (Tables)" sheetId="32" state="visible" r:id="rId32"/>
    <sheet xmlns:r="http://schemas.openxmlformats.org/officeDocument/2006/relationships" name="OPERATING LEASE (Tables)" sheetId="33" state="visible" r:id="rId33"/>
    <sheet xmlns:r="http://schemas.openxmlformats.org/officeDocument/2006/relationships" name="ORGANIZATION AND BUSINESS (Deta" sheetId="34" state="visible" r:id="rId34"/>
    <sheet xmlns:r="http://schemas.openxmlformats.org/officeDocument/2006/relationships" name="2. SUMMARY OF SIGNIFICANT ACC_3" sheetId="35" state="visible" r:id="rId35"/>
    <sheet xmlns:r="http://schemas.openxmlformats.org/officeDocument/2006/relationships" name="2.              SUMMARY OF SIGN" sheetId="36" state="visible" r:id="rId36"/>
    <sheet xmlns:r="http://schemas.openxmlformats.org/officeDocument/2006/relationships" name="2.              SUMMARY OF SI_2" sheetId="37" state="visible" r:id="rId37"/>
    <sheet xmlns:r="http://schemas.openxmlformats.org/officeDocument/2006/relationships" name="2.              SUMMARY OF SI_3" sheetId="38" state="visible" r:id="rId38"/>
    <sheet xmlns:r="http://schemas.openxmlformats.org/officeDocument/2006/relationships" name="2.              SUMMARY OF SI_4" sheetId="39" state="visible" r:id="rId39"/>
    <sheet xmlns:r="http://schemas.openxmlformats.org/officeDocument/2006/relationships" name="2.              SUMMARY OF SI_5" sheetId="40" state="visible" r:id="rId40"/>
    <sheet xmlns:r="http://schemas.openxmlformats.org/officeDocument/2006/relationships" name="2.              SUMMARY OF SI_6" sheetId="41" state="visible" r:id="rId41"/>
    <sheet xmlns:r="http://schemas.openxmlformats.org/officeDocument/2006/relationships" name="2.              SUMMARY OF SI_7" sheetId="42" state="visible" r:id="rId42"/>
    <sheet xmlns:r="http://schemas.openxmlformats.org/officeDocument/2006/relationships" name="BUSINESS COMBINATIONS (Details)" sheetId="43" state="visible" r:id="rId43"/>
    <sheet xmlns:r="http://schemas.openxmlformats.org/officeDocument/2006/relationships" name="BUSINESS COMBINATIONS (Detail_2" sheetId="44" state="visible" r:id="rId44"/>
    <sheet xmlns:r="http://schemas.openxmlformats.org/officeDocument/2006/relationships" name="ACCOUNTS RECEIVABLE, NET (Detai" sheetId="45" state="visible" r:id="rId45"/>
    <sheet xmlns:r="http://schemas.openxmlformats.org/officeDocument/2006/relationships" name="ACCOUNTS RECEIVABLE, NET (Det_2" sheetId="46" state="visible" r:id="rId46"/>
    <sheet xmlns:r="http://schemas.openxmlformats.org/officeDocument/2006/relationships" name="PREPAYMENTS AND OTHER RECEIVA_3" sheetId="47" state="visible" r:id="rId47"/>
    <sheet xmlns:r="http://schemas.openxmlformats.org/officeDocument/2006/relationships" name="EQUIPMENT, NET (Details)" sheetId="48" state="visible" r:id="rId48"/>
    <sheet xmlns:r="http://schemas.openxmlformats.org/officeDocument/2006/relationships" name="EQUIPMENT, NET (Details) - Prop" sheetId="49" state="visible" r:id="rId49"/>
    <sheet xmlns:r="http://schemas.openxmlformats.org/officeDocument/2006/relationships" name="INTANGIBLE ASSETS, NET (Details" sheetId="50" state="visible" r:id="rId50"/>
    <sheet xmlns:r="http://schemas.openxmlformats.org/officeDocument/2006/relationships" name="INTANGIBLE ASSETS, NET (Detai_2" sheetId="51" state="visible" r:id="rId51"/>
    <sheet xmlns:r="http://schemas.openxmlformats.org/officeDocument/2006/relationships" name="GOODWILL (Details) - Schedule o" sheetId="52" state="visible" r:id="rId52"/>
    <sheet xmlns:r="http://schemas.openxmlformats.org/officeDocument/2006/relationships" name="ACCRUALS AND OTHER PAYABLES (De" sheetId="53" state="visible" r:id="rId53"/>
    <sheet xmlns:r="http://schemas.openxmlformats.org/officeDocument/2006/relationships" name="BALANCES WITH RELATED PARTIES_2" sheetId="54" state="visible" r:id="rId54"/>
    <sheet xmlns:r="http://schemas.openxmlformats.org/officeDocument/2006/relationships" name="BALANCES WITH RELATED PARTIES_3"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CHINA CONTRIBUTION PLAN (Detail" sheetId="59" state="visible" r:id="rId59"/>
    <sheet xmlns:r="http://schemas.openxmlformats.org/officeDocument/2006/relationships" name="OPERATING LEASE (Details)" sheetId="60" state="visible" r:id="rId60"/>
    <sheet xmlns:r="http://schemas.openxmlformats.org/officeDocument/2006/relationships" name="OPERATING LEASE (Details) - Les" sheetId="61" state="visible" r:id="rId61"/>
    <sheet xmlns:r="http://schemas.openxmlformats.org/officeDocument/2006/relationships" name="OPERATING LEASE (Details) - Lea" sheetId="62" state="visible" r:id="rId62"/>
    <sheet xmlns:r="http://schemas.openxmlformats.org/officeDocument/2006/relationships" name="OPERATING LEASE (Details) - L_2" sheetId="63" state="visible" r:id="rId63"/>
    <sheet xmlns:r="http://schemas.openxmlformats.org/officeDocument/2006/relationships" name="OPERATING LEASE (Details) - Sch" sheetId="64" state="visible" r:id="rId64"/>
    <sheet xmlns:r="http://schemas.openxmlformats.org/officeDocument/2006/relationships" name="CONCENTRATIONS AND CREDIT RISK " sheetId="65" state="visible" r:id="rId65"/>
  </sheets>
  <definedNames/>
  <calcPr calcId="124519" fullCalcOnLoad="1"/>
</workbook>
</file>

<file path=xl/sharedStrings.xml><?xml version="1.0" encoding="utf-8"?>
<sst xmlns="http://schemas.openxmlformats.org/spreadsheetml/2006/main" uniqueCount="568">
  <si>
    <t>Document And Entity Information - USD ($)</t>
  </si>
  <si>
    <t>12 Months Ended</t>
  </si>
  <si>
    <t>Dec. 31, 2019</t>
  </si>
  <si>
    <t>Apr. 22, 2020</t>
  </si>
  <si>
    <t>Jun. 28, 2019</t>
  </si>
  <si>
    <t>Document Information Line Items</t>
  </si>
  <si>
    <t>Entity Registrant Name</t>
  </si>
  <si>
    <t>Porter Holding International, Inc.</t>
  </si>
  <si>
    <t>Document Type</t>
  </si>
  <si>
    <t>10-K</t>
  </si>
  <si>
    <t>Current Fiscal Year End Date</t>
  </si>
  <si>
    <t>--12-31</t>
  </si>
  <si>
    <t>Entity Common Stock, Shares Outstanding</t>
  </si>
  <si>
    <t>Entity Public Float</t>
  </si>
  <si>
    <t>Amendment Flag</t>
  </si>
  <si>
    <t>false</t>
  </si>
  <si>
    <t>Entity Central Index Key</t>
  </si>
  <si>
    <t>0001605810</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CONSOLIDATED BALANCE SHEETS - USD ($)</t>
  </si>
  <si>
    <t>Dec. 31, 2018</t>
  </si>
  <si>
    <t>CURRENT ASSETS</t>
  </si>
  <si>
    <t>Cash</t>
  </si>
  <si>
    <t>Accounts receivable, net of $3,065 and nil allowance for doubtful accounts as of December 31, 2019 and 2018, respectively</t>
  </si>
  <si>
    <t>Prepayments and other receivables</t>
  </si>
  <si>
    <t>Total current assets</t>
  </si>
  <si>
    <t>NON-CURRENT ASSETS</t>
  </si>
  <si>
    <t>Long-term rental deposits</t>
  </si>
  <si>
    <t>Long-term prepayments</t>
  </si>
  <si>
    <t>Equipment, net</t>
  </si>
  <si>
    <t>Intangible assets, net</t>
  </si>
  <si>
    <t>Operating lease right-of-use assets</t>
  </si>
  <si>
    <t>Goodwill</t>
  </si>
  <si>
    <t>Total non-current assets</t>
  </si>
  <si>
    <t>TOTAL ASSETS</t>
  </si>
  <si>
    <t>CURRENT LIABILITIES</t>
  </si>
  <si>
    <t>Accounts payable</t>
  </si>
  <si>
    <t>Accruals and other payables</t>
  </si>
  <si>
    <t>Deferred revenue</t>
  </si>
  <si>
    <t>Taxes payable</t>
  </si>
  <si>
    <t>Amounts due to shareholders</t>
  </si>
  <si>
    <t>Amounts due to related parties</t>
  </si>
  <si>
    <t>Operating lease liabilities – current</t>
  </si>
  <si>
    <t>Total current liabilities</t>
  </si>
  <si>
    <t>NON-CURRENT LIABILITIES</t>
  </si>
  <si>
    <t>Operating lease liabilities - non-current</t>
  </si>
  <si>
    <t>TOTAL LIABILITIES</t>
  </si>
  <si>
    <t>STOCKHOLDERS’ DEFICIT</t>
  </si>
  <si>
    <t>Preferred stock, par value $0.001 per share 250,000,000 shares authorized and nil shares issued as of December 31, 2019 and 2018</t>
  </si>
  <si>
    <t>Common stock, par value $0.001 per share; 750,000,000 shares authorized, 508,110,000 shares issued and outstanding as of December 31, 2019 and 2018</t>
  </si>
  <si>
    <t>Additional paid-in capital</t>
  </si>
  <si>
    <t>Accumulated deficit</t>
  </si>
  <si>
    <t>Accumulated other comprehensive income</t>
  </si>
  <si>
    <t>Total Porter Holding International, Inc. stockholders’ deficit</t>
  </si>
  <si>
    <t>Non-controlling interests</t>
  </si>
  <si>
    <t>Total stockholders’ deficit</t>
  </si>
  <si>
    <t>TOTAL LIABILITIES AND STOCKHOLDERS’ DEFICIT</t>
  </si>
  <si>
    <t>CONSOLIDATED BALANCE SHEETS (Parentheticals) - $ / shares</t>
  </si>
  <si>
    <t>Preferred stock, par value (in Dollars per share)</t>
  </si>
  <si>
    <t>Preferred stock, shares authorized</t>
  </si>
  <si>
    <t>Preferred stock, shares issued</t>
  </si>
  <si>
    <t xml:space="preserve"> </t>
  </si>
  <si>
    <t>Common stock, par value (in Dollars per share)</t>
  </si>
  <si>
    <t>Common stock, shares authorized</t>
  </si>
  <si>
    <t>Common stock, shares issued</t>
  </si>
  <si>
    <t>Common stock, shares outstanding</t>
  </si>
  <si>
    <t>CONSOLIDATED STATEMENTS OF OPERATIONS AND COMPREHENSIVE INCOME (LOSS) - USD ($)</t>
  </si>
  <si>
    <t>REVENUE</t>
  </si>
  <si>
    <t>COST OF REVENUE</t>
  </si>
  <si>
    <t>GROSS PROFIT</t>
  </si>
  <si>
    <t>OPERATING EXPENSES</t>
  </si>
  <si>
    <t>(LOSS) PROFIT FROM OPERATIONS</t>
  </si>
  <si>
    <t>OTHER INCOME, NET</t>
  </si>
  <si>
    <t>NET (LOSS) INCOME BEFORE TAXES</t>
  </si>
  <si>
    <t>Income tax expense</t>
  </si>
  <si>
    <t>NET (LOSS) INCOME</t>
  </si>
  <si>
    <t>Less: Net income (loss) attributable to non-controlling interests</t>
  </si>
  <si>
    <t>Net (loss) income attributable to Porter Holding International, Inc. common stockholders</t>
  </si>
  <si>
    <t>Other comprehensive (loss) income</t>
  </si>
  <si>
    <t>Foreign currency translation income</t>
  </si>
  <si>
    <t>Total Comprehensive (loss) income</t>
  </si>
  <si>
    <t>Less: comprehensive income (loss) attributable to non-controlling interests</t>
  </si>
  <si>
    <t>Comprehensive (loss) income attributable to Porter Holding International, Inc. common stockholders</t>
  </si>
  <si>
    <t>Basic and diluted (loss) earnings per share (in Dollars per share)</t>
  </si>
  <si>
    <t>[1]</t>
  </si>
  <si>
    <t>Weighted average number of common shares outstanding - basic and diluted (in Shares)</t>
  </si>
  <si>
    <t>Less than $0.01 per share</t>
  </si>
  <si>
    <t>CONSOLIDATED STATEMENTS OF CHANGES IN STOCKHOLDERS' DEFICIT - USD ($)</t>
  </si>
  <si>
    <t>Common Stock [Member]</t>
  </si>
  <si>
    <t>Additional Paid-in Capital [Member]</t>
  </si>
  <si>
    <t>Retained Earnings [Member]</t>
  </si>
  <si>
    <t>AOCI Attributable to Parent [Member]</t>
  </si>
  <si>
    <t>Noncontrolling Interest [Member]</t>
  </si>
  <si>
    <t>Total</t>
  </si>
  <si>
    <t>Balance at Dec. 31, 2017</t>
  </si>
  <si>
    <t>Capital contribution from shareholders</t>
  </si>
  <si>
    <t>Net income (loss) for the year</t>
  </si>
  <si>
    <t>Foreign currency translation adjustment</t>
  </si>
  <si>
    <t>Balance at Dec. 31, 2018</t>
  </si>
  <si>
    <t>Balance (in Shares)</t>
  </si>
  <si>
    <t>Capital contribution</t>
  </si>
  <si>
    <t>Balance at Dec. 31, 2019</t>
  </si>
  <si>
    <t>CONSOLIDATED STATEMENTS OF CASH FLOWS - USD ($)</t>
  </si>
  <si>
    <t>Cash flows from operating activities</t>
  </si>
  <si>
    <t>Net (loss) income</t>
  </si>
  <si>
    <t>Adjustments to reconcile net (loss) income to cash (used in) provided by operating activities:</t>
  </si>
  <si>
    <t>Depreciation and amortization</t>
  </si>
  <si>
    <t>(Gain) loss on disposal of equipment</t>
  </si>
  <si>
    <t>Amortization of operating lease right-of-use assets</t>
  </si>
  <si>
    <t>Allowance for doubtful accounts</t>
  </si>
  <si>
    <t>Changes in assets and liabilities</t>
  </si>
  <si>
    <t>Accounts receivable</t>
  </si>
  <si>
    <t>Operating lease liabilities</t>
  </si>
  <si>
    <t>Tax payable</t>
  </si>
  <si>
    <t>Net cash (used in) provided by operating activities</t>
  </si>
  <si>
    <t>Cash flows from investing activities</t>
  </si>
  <si>
    <t>Purchase of equipment</t>
  </si>
  <si>
    <t>Cash acquired through business combination</t>
  </si>
  <si>
    <t>Proceed from disposal of equipment</t>
  </si>
  <si>
    <t>Net cash provided by (used in) investing activities</t>
  </si>
  <si>
    <t>Cash flows from financing activities</t>
  </si>
  <si>
    <t>Sales of subsidiary shares to non-controlling interests</t>
  </si>
  <si>
    <t>Repayments to related parties</t>
  </si>
  <si>
    <t>Advances from shareholders</t>
  </si>
  <si>
    <t>Repayments to shareholders</t>
  </si>
  <si>
    <t>Net cash provided by (used in) financing activities</t>
  </si>
  <si>
    <t>Effect of exchange rates on cash</t>
  </si>
  <si>
    <t>Net (decrease) increase in cash</t>
  </si>
  <si>
    <t>Cash at beginning of year</t>
  </si>
  <si>
    <t>Cash at end of year</t>
  </si>
  <si>
    <t>Supplemental of cash flow information</t>
  </si>
  <si>
    <t>Cash paid for interest expenses</t>
  </si>
  <si>
    <t>Cash paid for income tax</t>
  </si>
  <si>
    <t>Non-cash financing activities:</t>
  </si>
  <si>
    <t>Operating lease asset obtained in exchange for operating lease obligation</t>
  </si>
  <si>
    <t>ORGANIZATION AND BUSINESS</t>
  </si>
  <si>
    <t>Accounting Policies [Abstract]</t>
  </si>
  <si>
    <t>Organization, Consolidation and Presentation of Financial Statements Disclosure [Text Block]</t>
  </si>
  <si>
    <t>1.
ORGANIZATION AND BUSINESS Porter Holding International, Inc. (formerly known as Uni Line Corp., “ULNV” or the “Company”) was incorporated in the State of Nevada on September 5, 2013. On December 16, 2016, the Company entered into a share purchase agreement (the “Purchase Agreement”) with Porter Group Limited (“PGL”) to acquire all issued and outstanding shares of PGL. Under the terms of the Purchase Agreement, the Company agreed to issue 500,000,000 shares of its common stock to the owners of the PGL (“the share exchange”). Porter Group Limited (“PGL”) was incorporated in the Republic of Seychelles on October 13, 2016, and is a holding company. PGL owns 100% of Porter Perspective Business Group Limited, a company incorporated in Hong Kong (“PPBGL”) which in turn owns 100% of Shenzhen Qianhai Porter Industrial Co. Ltd. (“Qianhai Porter”), a company incorporated in the People’s Republic of China (the “PRC”). On December 15, 2016, Qianhai Porter, Shenzhen Portercity Investment Management Co. Ltd. (a company incorporated in the PRC; “Portercity”) and Mr. Zonghua Chen (the Company’s Chairman, Chief Executive Officer, Chief Financial Officer and President since December 19, 2016) and Ms. Xiaomei Xiong (spouse of Mr. Zongjian Chen), the shareholders (the “Shareholders”) of Portercity entered into commercial arrangements, or collectively, VIE Agreements, pursuant to which PGL has contractual rights to control and operate the businesses of Portercity and its three operating wholly-owned subsidiaries incorporated in the PRC (collectively the “VIE Entities”): (a) Shenzhen Porter Warehouse E-Commerce Co. Ltd. (“Porter E-Commerce”); (b) Shenzhen Yihuilian Information Consulting Co. Ltd. (“Porter Consulting”); and (c) Shenzhen Porter Commercial Perspective Network Co. Ltd. (“Porter Commercial”). The VIE Agreements entered into by and between Qianhai Porter, Portercity and the Shareholders are as follows:
●
Pursuant to a commission management and consulting services agreement, or the Service Agreement, Qianhai Porter agreed to act as the exclusive management and advisory consultant of Portercity and provide client management, marketing promotion counseling, corporate management and counseling, finance counseling and personnel training services to Portercity. In exchange, Portercity agreed to pay Qianhai Porter a management and consulting fee to be equivalent to the amount of net profit before tax of Portercity;
●
Pursuant to an exclusive right and option to purchase agreement, or the Option Agreement, the shareholders of Portercity granted to Qianhai Porter the exclusive right and option to purchase, at any time during the term of the Option Agreement, all of the assets of and equity interests shares in Portercity, at the exercise price equal to the lowest possible price permitted by Chinese laws;
●
Pursuant to a shareholders’ voting rights proxy agreement, or the Voting Rights Agreement, each of the shareholders of Portercity irrevocably appointed the representatives designated by Qianhai Porter to exercise its exclusive voting right of shareholders in the general meeting of shareholders of Portercity; and
●
Pursuant to an equity interest pledge agreement, the Pledge Agreement, the shareholders of Portercity pledged all of the equity interests in Portercity and any and all legitimate income generated from such equity interests to Qianhai Porter to ensure the rights, privileges and concessions of Qianhai Porter under this and the above contractual arrangements. As a result of the above contractual arrangements, or the Contractual Arrangements, PGL has substantial control over the VIE Entities’ daily operations and financial affairs, election of their senior executives and all matters requiring shareholder approval. Furthermore, as the primary beneficiary of the VIE Entities, the Company is entitled to consolidate the financial results of the VIE Entities in its own consolidated financial statements under Financial Accounting Standards Board Accounting Standard Codification (ASC) Topic 810 and related subtopics related to the consolidation of variable interest entities, or ASC Topic 810. The Company and its subsidiaries and VIE entities (collectively referred to as the “Company”) focus its business as an innovative O2O (Online to Offline) business platform operator covering both online E-commerce and offline commercial chain entity of three dimensional synchronous operation together with integrated comprehensive services for merchant clients, service income from organizing and delivering an event and forum, and third-party payment service. Starting from the second quarter of 2018, the Company provides investment and corporate management consulting services to its clients. On June 28, 2018, Portercity and Mr. Zhibo Mao established Weifang Porter City Commercial Management Company Limited (“Weifang Portercity”) in Weifang, Shandong Province, the PRC, with a registered capital of RMB1 million ($0.1 million), which should be paid up by December 31, 2028. Portercity and Mr. Zhibo Mao hold 60% and 40% equity interest in Weifang Portercity, respectively. On February 19, 2019, Mr. Zhibo Mao transferred 40% equity interest to Mr. Zhiqing Mao. Weifang Portercity engages in the business of providing various consulting services to its clients, especially to those who have the intention to be publicly listed in the stock exchanges in the United States and other countries. In August 2019, Porter E-Commerce acquired 60% of the equity interest in Shenzhen Qianhai Maihuolang E-commerce Co., Ltd. (“Maihuolang E-commerce”), which is engaged in the business of online E-commerce (See Note 3 – Business combinations). In October 2019, the shareholders of Maihuolang E-commerce resolved that the registered capital from RMB 5,000,000 ($718,205) to RMB 5,263,157 ($756,005), and such increase in registered capital would be contributed by the non-controlling interest shareholder. Consequently, the equity interest in Maihuolang E-commerce owned by the Company was changed to 57%.</t>
  </si>
  <si>
    <t>2. SUMMARY OF SIGNIFICANT ACCOUNTING POLICIES</t>
  </si>
  <si>
    <t>Significant Accounting Policies [Text Block]</t>
  </si>
  <si>
    <t>2.
SUMMARY OF SIGNIFICANT ACCOUNTING POLICIES Basis of Presentation The consolidated financial statements of the Company have been prepared in accordance with accounting principles generally accepted in the United States (“U.S. GAAP”). Going Concern The accompanying consolidated financial statements have been prepared assuming the Company will continue as a going concern. The Company has incurred net loss of $570,648 during the year ended December 31, 2019, resulting in an accumulated deficit of $2,200,932 as of December 31, 2019, and it currently has net working capital deficit of $1,037,675.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These consolidated financial statements do not include any adjustments to the recoverability and classification of recorded asset amounts and classification of liabilities that might be necessary should the Company be unable to continue as a going concern. Use of Estimates The preparation of these consolidation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Basis of Consolidation The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VIE Consolidation The Company’s VIEs with the exception of Weifang Portercity and Maihuolang E-commerce,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December 31, 2019
December 31, 2018
ASSETS
CURRENT ASSETS
Cash $ 203,037 $ 524,115
Accounts receivable, net 1,021,078 726,912
Prepayments and other receivables 94,116 30,961
Amount due from the Company and its non-VIE subsidiaries (1) 205,856 -
Total current assets 1,524,087 1,281,988
NON-CURRENT ASSETS
Long term rental deposit 63,946 36,625
Long term prepayment 5,589 2,860
Equipment, net 48,566 65,759
Intangible assets, net 257,141 30,967
Operating lease right-of-use assets 891,733 -
Goodwill 34,297 -
Total non-current assets 1,301,272 136,211
TOTAL ASSETS $ 2,825,359 $ 1,418,199
CURRENT LIABILITIES
Accounts payable $ 134,798 $ 7,139
Accruals and other payables 99,836 132,294
Deferred revenue 288,330 27,826
Tax payable 134,394 128,174
Amounts due to shareholders of the Company 1,618,720 1,593,628
Amounts due to related parties - 179,017
Operating lease liability - current 323,403 -
Total current liabilities 2,599,481 2,068,078
NON-CURRENT LIABILITIES
Operating lease liability - non-current 604,597 -
TOTAL LIABILITIES $ 3,204,078 $ 2,068,078 (1) Amount due from the Company and its non-VIE subsidiaries consists of intercompany from other non-VIE subsidiaries within the Company.
2019
2018
Net revenue $ 3,042,340 $ 3,447,578
Net (loss) income $ (635,950
) $ 1,737,035
2019
2018
Net cash (used in) provided by operating activities $ (578,618
) $ 1,356,729
Net cash provided by (used in) investing activities 2,246 (70,803
)
Net cash provided by financing activities 259,256 (901,802
)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via Porter Consulting earned commissions of $84,930 and $153,693 for the years ended December 31, 2019 and 2018 respectively, primarily from a third-party payment service provider when China UnionPay card transactions are completed and settled. Revenue related to commissions is recognized in the consolidated statement of operations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2,801,340 and $3,279,074 for the years ended December 31, 2019 and 2018, respectively, is recognized when the service is performed. In accordance with ASC 606, the Company evaluates whether it is appropriate to record the gross amount of product sales and related costs or the net amount earned by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cosmetic trading business. For the years ended December 31, 2019 and 2018, the Company recognized a net revenue of $31,697 and $6,669, when control of the products has transferred, being at the point the products are delivered to the customer and the customer has accepted the products, and there is no unfulfilled obligation that could affect the customer’s acceptance of the products. Starting from the first quarter of 2019, the Company, via PPBGL, Maihuolang E-commerce and Porter Commercial, provides various training services to its clients, primarily related to e-commerce platform operation, expansion of channels and promotion strategy, and capital market operation,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380,223 for the year ended December 31, 2019.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product line
2019
2018
Investment and corporate management consulting services $ 2,801,340 $ 3,279,074
Training service 380,223 -
Third-party payment service 84,930 153,693
Cosmetic trading business 31,697 6,669
Others 84,396 14,811
$ 3,382,586 $ 3,454,247 Revenue by recognition over time vs point in time
2019
2018
Revenue by recognition over time $ 2,471,151 $ 3,279,074
Revenue by recognition at a point in time 911,435 175,173
$ 3,382,586 $ 3,454,247 Fixed price contracts
December 31, 2019
Contract Amount
Future Estimated Revenue
Investment and corporate management consulting services $ 25,450,000 $ 20,093,000 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refer to the header “Tax Cuts and Jobs Act” in Note 11 to the consolidated financial statements for further discussion on the impact to the enacted tax laws in 2017).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the Company’s net operating losses in the U.S. and net operating losses and temporary differences between accounting basis and tax basis for its China-based subsidiaries and VIEs, which are subject to corporate income tax in the PRC under the PRC Corporate Income Tax Law (the “CIT Law”).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The Company has determined that we cannot make a reasonable estimate of the income tax effect with respect to global intangible low 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Refer to the Note 11 – “Income Taxes” for further discussion on the impact of tax laws enacted during 2017. 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Translation of amounts from RMB and HKD into U.S. dollars has been made at the following exchange rates:
Balance sheet items, except for equity accounts
December 31, 2019
RMB6.9618 to $1
HKD7.7894 to $1
December 31, 2018
RMB6.8755 to $1
HKD7.8305 to $1
Income statement and cash flows items
For the year ended December 31, 2019
RMB6.9081 to $1
HKD7.8351 to $1
For the year ended December 31, 2018
RMB6.6090 to $1
HKD7.8376 to $1 Cash Cash consist of cash on hand and at banks and highly liquid investments, which are unrestricted from withdrawal or use, and which have original maturities of three months or less when purchased. 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Long-Lived Assets Long-lived assets consist primarily of equipment and intangible assets. Equipment Equipment are recorded at cost less accumulated depreciation and accumulated impairment. Depreciation is computed using the straight-line method over the estimated useful lives of the assets.
Estimated useful lives (years)
Office and computer equipment
3-5 Expenditure for maintenance and repairs is expensed as incurred. The gain or loss on the disposal of equipment is the difference between the net sales proceeds and the lower of the carrying value or fair value less cost to sell the relevant assets and is recognized in general and administrative expenses in the consolidated statements of comprehensive loss. Intangible Assets Intangible assets mainly comprise domain names and trademark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Estimated useful lives (years)
Software copyright
10
Domain names and trademarks
10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December 31, 2019 and 2018. Net (loss) earning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ion financial statements, basic earnings (loss) per share is computed by dividing net loss by the weighted average number of shares of common stock outstanding during the period.
2019
2018
Net (loss) profit attributable to Porter Holding International, Inc. $ (574,336
) $ 1,406,842
Weighted average number of common shares outstanding - basic and diluted 508,110,000 508,110,000
Basic and diluted (loss) earnings per share $ -
* $ -
*
* Less than $0.01 per share The Company has no potentially dilutive securities, such as options or warrants, currently issued and outstanding as of December 31, 2019, and 2018.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while the remaining segments collectively consists of less than 10% of the revenu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December 31, 2019 and 2018, the Company had no investments in financial instruments. 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December 31, 2019, the Company performed the required impairment review which resulted in no impairment adjustment. Non-controlling Interest Non-controlling interest mainly consists of an aggregate of 43% of the equity interests of Maihuolang E-commerce held by two entities and 40% of the equity interests of Weifang Portercity held by an entity. The non-controlling interests are presented in the consolidated balance sheets, separately from equity attributable to the shareholders of the Company. Non-controlling interests in the results of the Company are presented on the consolidated statement of operations as an allocation of the total income or loss for the year between non-controlling interest holders and the shareholders of the Company.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t>
  </si>
  <si>
    <t>BUSINESS COMBINATIONS</t>
  </si>
  <si>
    <t>Business Combinations [Abstract]</t>
  </si>
  <si>
    <t>Business Combination Disclosure [Text Block]</t>
  </si>
  <si>
    <t>3.
BUSINESS COMBINATIONS On August 25, 2019, Porter E-Commerce entered into a share purchase agreement (the “Maihuolang Agreement”) with Mr. Kezhan Ma, former controlling shareholder of Maihuolang E-commerce (“Maihuolang Seller”). Neither Porter E-Commerce nor its affiliates have any material relationship with the Maihuolang Seller other than with respect to the Maihuolang Agreement. Pursuant to the Maihuolang Agreement, Porter E-Commerce agreed to acquire 60% of the capital stock of Maihuolang E-commerce collectively held by the Maihuolang Seller, for an aggregate consideration of RMB 1 ($0.1) in cash. The Company’s acquisition of Maihuolang E-commerce was accounted for as a business combination in accordance with ASC 805. The Company has allocated the purchase price of Maihuolang E-commerc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Maihuolang E-commerce based on a valuation performed by an independent valuation firm engaged by the Company:
Fair Value
Cash $ 4,761
Prepayments 280
Other receivables 27,026
Intangible assets 233,455
Long-term deferred assets 607
Operating lease right-of-use assets 158,004
Goodwill 33,375
Total assets 457,508
Accrued payroll (4,094
)
Accrued tax (18
)
Other payables (290,687
)
Operating lease liability - current (88,217
)
Operating lease liability - non-current (74,492
)
Total liabilities (457,508
)
Net assets acquired $ - $33,375 of goodwill arising from the acquisition consists largely of synergies expected from combining the operations of Porter E-Commerce and Maihuolang E-commerce. None of the goodwill is expected to be deductible for income tax purposes. The above fair value valuation is a finalized assessment.</t>
  </si>
  <si>
    <t>ACCOUNTS RECEIVABLE, NET</t>
  </si>
  <si>
    <t>Receivables [Abstract]</t>
  </si>
  <si>
    <t>Loans, Notes, Trade and Other Receivables Disclosure [Text Block]</t>
  </si>
  <si>
    <t xml:space="preserve">4.
ACCOUNTS RECEIVABLE, NET Accounts receivable consist of the following:
December 31, 2019
December 31, 2018
Billed $ 61,303 $ -
Unbilled 1,021,078 726,912
Accounts receivable $ 1,082,381 $ 726,912
Less: allowance for doubtful accounts (3,065
) -
$ 1,079,316 $ 726,912 The following table sets forth the movement of allowance for doubtful accounts:
December 31, 2019
December 31, 2018
Beginning $ - $ -
Additions 476,694 39,060
Write off (470,696
) (37,547
)
Exchange rate difference (2,933
) (1,513
)
Balance $ 3,065 $ - </t>
  </si>
  <si>
    <t>PREPAYMENTS AND OTHER RECEIVABLES</t>
  </si>
  <si>
    <t>Disclosure Text Block Supplement [Abstract]</t>
  </si>
  <si>
    <t>Other Current Assets [Text Block]</t>
  </si>
  <si>
    <t>5.
PREPAYMENTS AND OTHER RECEIVABLES Prepayments and other receivables consist of the following:
December 31, 2019
December 31, 2018
Prepayments $ 53,998 $ 3,193
Others 40,163 27,971
$ 94,161 $ 31,164 As of December 31, 2019, prepayments mainly represented the prepaid cost of consulting services.</t>
  </si>
  <si>
    <t>EQUIPMENT, NET</t>
  </si>
  <si>
    <t>Property, Plant and Equipment [Abstract]</t>
  </si>
  <si>
    <t>Property, Plant and Equipment Disclosure [Text Block]</t>
  </si>
  <si>
    <t>6.
EQUIPMENT, NET Equipment, net consist of the following:
December 31, 2019
December 31, 2018
Office and computer equipment $ 170,455 $ 190,605
Less: Accumulated depreciation (120,519
) (123,010
)
$ 49,936 $ 67,595 Depreciation expenses charged to the consolidated statements of operations for the years ended December 31, 2019 and 2018 were $19,619 and $13,740, respectively. Gain on disposal of equipment for the year ended December 31, 2019 was $50 and loss on disposal of equipment for the year ended December 31, 2018 was $75.</t>
  </si>
  <si>
    <t>INTANGIBLE ASSETS, NET</t>
  </si>
  <si>
    <t>Goodwill and Intangible Assets Disclosure [Abstract]</t>
  </si>
  <si>
    <t>Goodwill and Intangible Assets Disclosure [Text Block]</t>
  </si>
  <si>
    <t>7.
INTANGIBLE ASSETS, NET Intangible assets, net, consist of the following:
December 31, 2019
December 31, 2018
Software copyright $ 233,560 $ -
Domain names and trademarks 46,158 40,251
Intangible asset 279,718 40,251
Less: Accumulated amortization (22,577
) (9,284
)
$ 257,141 $ 30,967 Amortization charged to the consolidated statements of operations for the years ended December 31, 2019 and 2018 were $13,512 and $4,119, respectively.</t>
  </si>
  <si>
    <t>GOODWILL</t>
  </si>
  <si>
    <t>Goodwill Disclosure [Text Block]</t>
  </si>
  <si>
    <t xml:space="preserve">8.
GOODWILL The changes in the carrying amount of goodwill are as follows:
Maihuolang E-commerce
Balance as of December 31, 2018 $ -
Goodwill acquired through acquisitions 33,375
Foreign currency translation adjustment 922
Balance as of December 31, 2019 $ 34,297 </t>
  </si>
  <si>
    <t>ACCRUALS AND OTHER PAYABLES</t>
  </si>
  <si>
    <t>Payables and Accruals [Abstract]</t>
  </si>
  <si>
    <t>Accounts Payable and Accrued Liabilities Disclosure [Text Block]</t>
  </si>
  <si>
    <t xml:space="preserve">9.
ACCRUALS AND OTHER PAYABLES Accruals and other payables consist of the following:
December 31, 2019
December 31, 2018
Salary payables $ 69,557 $ 89,112
Accrued professional fees 19,778 53,965
Accrued rental expenses 8,868 43,601
Others 22,489 54
$ 120,692 $ 186,732 </t>
  </si>
  <si>
    <t>BALANCES WITH RELATED PARTIES</t>
  </si>
  <si>
    <t>Related Party Transactions [Abstract]</t>
  </si>
  <si>
    <t>Related Party Transactions Disclosure [Text Block]</t>
  </si>
  <si>
    <t>10.
BALANCES WITH RELATED PARTIES
Note
December 31, 2019
December 31, 2018
Due to related parties
Liaoning Northeast Asia Porter City Investment Limited
(a) $ - $ 183,545
Mr. Kezhan Ma
(b) 1,106 -
$ 1,106 $ 183,545
Due to shareholders
Mr. Zonghua Chen (the Company’s Chairman, Chief Executive Officer, Chief Financial Officer and President) $ 1,284,061 $ 1,338,336
Mr. Zongjian Chen (brother of Mr. Zonghua Chen) 149,090 269,844
Ms. Xiaofang Huang (director of Porter Investment Limited) - 51,082
$ 1,433,151 $ 1,659,262
(a)
Mr. Zonghua Chen is a supervisor of and Mr. Zongjian Chen is a 45% shareholder of Liaoning Northeast Asia Porter City Investment Limited.
(b)
Mr. Kezhan Ma is a 38% minority shareholder of Maihuolang E-commerce. All the above balances are due on demand, interest-free and unsecured. The Company used the funds for its operations. For the year ended December 31, 2019, the Company had transactions amounted $7,120,343 from shareholders and $6,905,449 to shareholders, comparing to $719,142 from shareholders for the same period in 2018. For the year ended December 31, 2019, the Company had transactions amounted $350,430 to related parties, comparing to $1,200,556 to related parties for the same period in 2018. During the year ended December 31, 2019, Mr. Zongjian Chen transferred his creditor's rights to Liaoning Northeast Asia Porter City Investment Limited amounted $512,493 to the Company. As a result, the Company regards this transaction as capital contribution and off-set the amount due to Liaoning Northeast Asia Porter City Investment Limited accordingly.</t>
  </si>
  <si>
    <t>INCOME TAXES</t>
  </si>
  <si>
    <t>Income Tax Disclosure [Abstract]</t>
  </si>
  <si>
    <t>Income Tax Disclosure [Text Block]</t>
  </si>
  <si>
    <t>11.
INCOME TAXES The Company is subject to income taxes on an entity basis on income arising in or derived from the tax jurisdiction in which each entity is domiciled. The Company is incorporated in the State of Nevada and is subject to the U.S. federal tax and has incurred net operating loss for income tax purposes through December 31, 2019. As of December 31, 2019, future net operating losses of approximately $45,437 from the Company are available to offset future taxable income. Accumulated deficit as of December 31, 2019 and December 31, 2018 was approximately $2.0 million and $1.6 million, respectively. The 2017 Tax Act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19. PGL is registered as an international business company and is exempted from corporation tax in Seychelles. PPBGL is subject to Hong Kong profits tax rate of 16.5%. For the year ended December 31, 2019, it generated $139,809 of net income, from which $51,350 has been offset by previous losses. For the year ended December 31, 2018, it did not have any assessable profits arising in or derived from Hong Kong and accordingly no provision for Hong Kong profits tax was made. PRC Tax The Company’s subsidiary and consolidated VIEs in China are subject to corporate income tax (“CIT”) at 25% for the years ended December 31, 2019 and 2018. As of December 31, 2019, the Company had approximately $3,166,408 million of net operating loss carried forward from the foreign subsidiaries which will expire in various years through 2023. The Ministry of Finance (“MOF”) and State Administration of Taxation (“SAT”) on June 9, 2017 jointly issued Cai Shui 2017 No. 43. This clarified that from January 1, 2017 to December 31, 2019, eligible small enterprises whose taxable income falls under RMB500,000 (previously RMB300,000), may pay CIT on 50% of their whole income at a rate of 20% (i.e., effective rate is 10%). Separately, the SAT on the same day issued Announcement 2017 No. 23 (“Announcement No. 23") further clarifying CIT collection matters:
●
Eligible small enterprise, no matter whether they are subject to CIT on an accounts assessment basis or on a deemed income basis, are entitled to enjoy this preferential CIT treatment.
●
Eligible small enterprises may enjoy this preferential tax treatment just by completing the relevant information in the tax filing form when they prepay CIT and perform CIT annual filing. No special record is required.
●
Announcement No. 23 clarifies that small enterprises shall prepay CIT on a quarterly basis. It also provides clarifications on how to apply this preferential CIT treatment in relation to small enterprise CIT prepayments in the following situations:
•
A small enterprise subject to CIT on an accounts assessment basis, or on a fixed rate basis, or on a fixed amount basis;
•
An enterprise which was not qualified for small enterprise treatment in the prior tax year but which expects to be qualified in the current tax year;
•
An enterprise which is newly set up in the current year and expects to be qualified for small enterprise treatment in the same year.
●
Where a small enterprise has claimed the incentives at the time of prepayment, but is not qualified for small enterprise when performing CIT annual filing, the enterprise shall make a retroactive tax payment. Porter Consulting enjoyed the above preferential policy on its profits in fiscals 2018. A reconciliation of the income tax expense determined at the statutory income tax rate to the Company’s income taxes is as follows:
2019
2018
(Loss) income before income taxes $ (569,593
) $ 1,404,388
United States statutory income tax rate 21
% 21
%
Income tax (benefit) expense computed at statutory corporate income tax rate (119,615
) 294,921
Reconciling items:
Effect of different tax jurisdictions (4,837
) 73,737
Non-deductible expenses 180,870 2,357
Change in valuation allowance (55,363
) (371,015
)
Income tax expense $ 1,055 $ - The tax effects of temporary differences that give rise to significant portions of the deferred tax assets and liabilities as of December 31, 2019 and December 31, 2018 are presented below
December 31,
December 31,
2019
2018
Deferred tax assets:
Net operating loss carryforwards:
- United States of America $ 9,542 $ 9,542
- Hong Kong 2,504 10,973
- PRC 586,509 633,403
598,555 653,918
Less: Valuation allowance ( 598,555
) (653,918
)
Acquisition:
- PRC 182,849 -
Less: Valuation allowance ( 182,849
) -
$ - $ -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CHINA CONTRIBUTION PLAN</t>
  </si>
  <si>
    <t>Retirement Benefits [Abstract]</t>
  </si>
  <si>
    <t>Retirement Benefits [Text Block]</t>
  </si>
  <si>
    <t>12.
CHINA CONTRIBUTION PLAN The Company’s subsidiaries and consolidated VIEs in China participate in a government-mandated multi-employer defined contribution plan pursuant to which certain retirement, medical and other welfare benefits are provided to employees. Chinese labor regulations require the Company’s subsidiaries and consolidated VIEs to pay to the local labor bureau a monthly contribution at a stated contribution rate based on the monthly compensation of qualified employees. The relevant local labor bureau is responsible for meeting all retirement benefit obligations; the Company’s China-based subsidiaries and consolidated VIEs have no further commitments beyond their monthly contributions. For the years ended December 31, 2019 and 2018, the Company’s China based subsidiaries and consolidated VIEs contributed a total of $58,953 and $48,309, respectively, to these funds.</t>
  </si>
  <si>
    <t>OPERATING LEASE</t>
  </si>
  <si>
    <t>Disclosure Text Block [Abstract]</t>
  </si>
  <si>
    <t>Lessee, Operating Leases [Text Block]</t>
  </si>
  <si>
    <t>13.
OPERATING LEASE The Company has operating leases for its office facilities. The Company's leases have remaining terms of approximately four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Company subleases certain office space to a third party that has a remaining term of less than 12 months. The following table provides a summary of leases by balance sheet location as of December 31, 2019:
Assets/liabilities
Classification
December 31, 2019
Assets
Operating lease right-of-use assets
Operating lease assets $ 891,733
Liabilities
Current
Operating lease liability - current
Current operating lease liabilities $ 323,403
Long-term
Operating lease liability - non-current
Long-term operating lease liabilities 604,597
Total lease liabilities $ 928,000 The operating lease expenses for the year ended December 31, 2019 were as follows:
Lease Cost
Classification
December 31, 2019
Operating lease cost
General and administrative expenses $ 309,008 Maturities of operating lease liabilities at December 31, 2019 were as follows:
Maturity of Lease Liabilities
Operating Leases
12 months ending December 31,
2020 $ 386,016
2021 327,084
2022 283,125
2023 47,188
Total lease payments 1,043,413
Less: interest (115,413
)
Present value of lease payments $ 928,000 Lease liabilities include lease and non-lease component such as management fee. Future minimum lease payments as of December 31, 2019 were as follows:
12 months ending December 31,
2020 $ 298,985
2021 252,262
2022 217,024
2023 36,171
Total $ 804,442
Lease Term and Discount Rate
December 31, 2019
Weighted-average remaining lease term (years)
Operating leases--- Shenzhen Development Center, 36/F, LuoHu, Shenzhen 3.17
Operating leases--- Room 02,20/F, Saixi Technology Building, Nanshan, Shenzhen 1.42
Weighted-average discount rate (%)
Operating leases 8
%</t>
  </si>
  <si>
    <t>CONCENTRATIONS AND CREDIT RISK</t>
  </si>
  <si>
    <t>Risks and Uncertainties [Abstract]</t>
  </si>
  <si>
    <t>Concentration Risk Disclosure [Text Block]</t>
  </si>
  <si>
    <t>14.
CONCENTRATIONS AND CREDIT RISK
(a)
Concentrations In the year ended December 31, 2019, three customers accounted for 15%, 13% and 11% of the Company’s revenues, respectively. In the year ended December 31, 2018, three customers each accounted for 41%, 28% and 9% of the Company’s revenues, respectively. No other customer accounts for more than 10% of the Company’s revenue in the years ended December 31, 2019 and 2018. As of December 31, 2019, four customers accounted for 86% of the Company’s accounts receivable. As of December 31, 2018, two customers accounted for 83% of the Company’s accounts receivable.
(b)
Credit risk Financial instruments that potentially subject the Company to a significant concentration of credit risk consist primarily of cash. As of December 31, 2019 and 2018, substantially all of the Company’s cash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UBSEQUENT EVENT</t>
  </si>
  <si>
    <t>Subsequent Events [Abstract]</t>
  </si>
  <si>
    <t>Subsequent Events [Text Block]</t>
  </si>
  <si>
    <t>15.
SUBSEQUENT EVENT In December 2019, a novel strain of coronavirus (COVID-19) surfaced. The spread of COVID-19 around the world in the first quarter of 2020 has caused significant volatility in U.S. and international markets. Although the Company has not encountered significant loss of customers or cancellation of material agreements, there is significant uncertainty around the breadth and duration of business disruptions related to COVID-19, as well as its impact on the economy of China, U.S. and international markets and, as such, the Company is unable to determine if it will have a material impact to its operations. The Company has analyzed its operations subsequent to December 31, 2019 to the date these consolidation financial statements were issued, except as disclosed herein, there is no any material subsequent events to disclose in these consolidated financial statements.</t>
  </si>
  <si>
    <t>Accounting Policies, by Policy (Policies)</t>
  </si>
  <si>
    <t>Basis of Accounting, Policy [Policy Text Block]</t>
  </si>
  <si>
    <t>Basis of Presentation The consolidated financial statements of the Company have been prepared in accordance with accounting principles generally accepted in the United States (“U.S. GAAP”)</t>
  </si>
  <si>
    <t>Going Concern, Policy [Policy Text Block]</t>
  </si>
  <si>
    <t>Going Concern The accompanying consolidated financial statements have been prepared assuming the Company will continue as a going concern. The Company has incurred net loss of $570,648 during the year ended December 31, 2019, resulting in an accumulated deficit of $2,200,932 as of December 31, 2019, and it currently has net working capital deficit of $1,037,675.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These consolidated financial statements do not include any adjustments to the recoverability and classification of recorded asset amounts and classification of liabilities that might be necessary should the Company be unable to continue as a going concern</t>
  </si>
  <si>
    <t>Use of Estimates, Policy [Policy Text Block]</t>
  </si>
  <si>
    <t>Use of Estimates The preparation of these consolidation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t>
  </si>
  <si>
    <t>Consolidation, Policy [Policy Text Block]</t>
  </si>
  <si>
    <t>Basis of Consolidation The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t>
  </si>
  <si>
    <t>Consolidation, Variable Interest Entity, Policy [Policy Text Block]</t>
  </si>
  <si>
    <t>VIE Consolidation The Company’s VIEs with the exception of Weifang Portercity and Maihuolang E-commerce,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December 31, 2019
December 31, 2018
ASSETS
CURRENT ASSETS
Cash $ 203,037 $ 524,115
Accounts receivable, net 1,021,078 726,912
Prepayments and other receivables 94,116 30,961
Amount due from the Company and its non-VIE subsidiaries (1) 205,856 -
Total current assets 1,524,087 1,281,988
NON-CURRENT ASSETS
Long term rental deposit 63,946 36,625
Long term prepayment 5,589 2,860
Equipment, net 48,566 65,759
Intangible assets, net 257,141 30,967
Operating lease right-of-use assets 891,733 -
Goodwill 34,297 -
Total non-current assets 1,301,272 136,211
TOTAL ASSETS $ 2,825,359 $ 1,418,199
CURRENT LIABILITIES
Accounts payable $ 134,798 $ 7,139
Accruals and other payables 99,836 132,294
Deferred revenue 288,330 27,826
Tax payable 134,394 128,174
Amounts due to shareholders of the Company 1,618,720 1,593,628
Amounts due to related parties - 179,017
Operating lease liability - current 323,403 -
Total current liabilities 2,599,481 2,068,078
NON-CURRENT LIABILITIES
Operating lease liability - non-current 604,597 -
TOTAL LIABILITIES $ 3,204,078 $ 2,068,078 (1) Amount due from the Company and its non-VIE subsidiaries consists of intercompany from other non-VIE subsidiaries within the Company.
2019
2018
Net revenue $ 3,042,340 $ 3,447,578
Net (loss) income $ (635,950
) $ 1,737,035
2019
2018
Net cash (used in) provided by operating activities $ (578,618
) $ 1,356,729
Net cash provided by (used in) investing activities 2,246 (70,803
)
Net cash provided by financing activities 259,256 (901,802
)</t>
  </si>
  <si>
    <t>Revenue [Policy Text Block]</t>
  </si>
  <si>
    <t xml:space="preserve">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via Porter Consulting earned commissions of $84,930 and $153,693 for the years ended December 31, 2019 and 2018 respectively, primarily from a third-party payment service provider when China UnionPay card transactions are completed and settled. Revenue related to commissions is recognized in the consolidated statement of operations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2,801,340 and $3,279,074 for the years ended December 31, 2019 and 2018, respectively, is recognized when the service is performed. In accordance with ASC 606, the Company evaluates whether it is appropriate to record the gross amount of product sales and related costs or the net amount earned by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cosmetic trading business. For the years ended December 31, 2019 and 2018, the Company recognized a net revenue of $31,697 and $6,669, when control of the products has transferred, being at the point the products are delivered to the customer and the customer has accepted the products, and there is no unfulfilled obligation that could affect the customer’s acceptance of the products. Starting from the first quarter of 2019, the Company, via PPBGL, Maihuolang E-commerce and Porter Commercial, provides various training services to its clients, primarily related to e-commerce platform operation, expansion of channels and promotion strategy, and capital market operation,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380,223 for the year ended December 31, 2019.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product line
2019
2018
Investment and corporate management consulting services $ 2,801,340 $ 3,279,074
Training service 380,223 -
Third-party payment service 84,930 153,693
Cosmetic trading business 31,697 6,669
Others 84,396 14,811
$ 3,382,586 $ 3,454,247 Revenue by recognition over time vs point in time
2019
2018
Revenue by recognition over time $ 2,471,151 $ 3,279,074
Revenue by recognition at a point in time 911,435 175,173
$ 3,382,586 $ 3,454,247 Fixed price contracts
December 31, 2019
Contract Amount
Future Estimated Revenue
Investment and corporate management consulting services $ 25,450,000 $ 20,093,000 </t>
  </si>
  <si>
    <t>Income Tax, Policy [Policy Text Block]</t>
  </si>
  <si>
    <t>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refer to the header “Tax Cuts and Jobs Act” in Note 11 to the consolidated financial statements for further discussion on the impact to the enacted tax laws in 2017).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the Company’s net operating losses in the U.S. and net operating losses and temporary differences between accounting basis and tax basis for its China-based subsidiaries and VIEs, which are subject to corporate income tax in the PRC under the PRC Corporate Income Tax Law (the “CIT Law”).</t>
  </si>
  <si>
    <t>Income Tax Uncertainties, Policy [Policy Text Block]</t>
  </si>
  <si>
    <t>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The Company has determined that we cannot make a reasonable estimate of the income tax effect with respect to global intangible low 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Refer to the Note 11 – “Income Taxes” for further discussion on the impact of tax laws enacted during 2017.</t>
  </si>
  <si>
    <t>Foreign Currency Transactions and Translations Policy [Policy Text Block]</t>
  </si>
  <si>
    <t>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Translation of amounts from RMB and HKD into U.S. dollars has been made at the following exchange rates:
Balance sheet items, except for equity accounts
December 31, 2019
RMB6.9618 to $1
HKD7.7894 to $1
December 31, 2018
RMB6.8755 to $1
HKD7.8305 to $1
Income statement and cash flows items
For the year ended December 31, 2019
RMB6.9081 to $1
HKD7.8351 to $1
For the year ended December 31, 2018
RMB6.6090 to $1
HKD7.8376 to $1</t>
  </si>
  <si>
    <t>Cash and Cash Equivalents, Policy [Policy Text Block]</t>
  </si>
  <si>
    <t>Cash Cash consist of cash on hand and at banks and highly liquid investments, which are unrestricted from withdrawal or use, and which have original maturities of three months or less when purchased.</t>
  </si>
  <si>
    <t>Receivable [Policy Text Block]</t>
  </si>
  <si>
    <t>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t>
  </si>
  <si>
    <t>Long-Lived Assets, Policy [Policy Text Block]</t>
  </si>
  <si>
    <t>Long-Lived Assets Long-lived assets consist primarily of equipment and intangible assets.</t>
  </si>
  <si>
    <t>Property, Plant and Equipment, Policy [Policy Text Block]</t>
  </si>
  <si>
    <t>Equipment Equipment are recorded at cost less accumulated depreciation and accumulated impairment. Depreciation is computed using the straight-line method over the estimated useful lives of the assets.
Estimated useful lives (years)
Office and computer equipment
3-5 Expenditure for maintenance and repairs is expensed as incurred. The gain or loss on the disposal of equipment is the difference between the net sales proceeds and the lower of the carrying value or fair value less cost to sell the relevant assets and is recognized in general and administrative expenses in the consolidated statements of comprehensive loss</t>
  </si>
  <si>
    <t>Intangible Assets, Finite-Lived, Policy [Policy Text Block]</t>
  </si>
  <si>
    <t>Intangible Assets Intangible assets mainly comprise domain names and trademark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Estimated useful lives (years)
Software copyright
10
Domain names and trademarks
10</t>
  </si>
  <si>
    <t>Impairment or Disposal of Long-Lived Assets, Policy [Policy Text Block]</t>
  </si>
  <si>
    <t>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December 31, 2019 and 2018.</t>
  </si>
  <si>
    <t>Earnings Per Share, Policy [Policy Text Block]</t>
  </si>
  <si>
    <t>Net (loss) earning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ion financial statements, basic earnings (loss) per share is computed by dividing net loss by the weighted average number of shares of common stock outstanding during the period.
2019
2018
Net (loss) profit attributable to Porter Holding International, Inc. $ (574,336
) $ 1,406,842
Weighted average number of common shares outstanding - basic and diluted 508,110,000 508,110,000
Basic and diluted (loss) earnings per share $ -
* $ -
*
* Less than $0.01 per share The Company has no potentially dilutive securities, such as options or warrants, currently issued and outstanding as of December 31, 2019, and 2018.</t>
  </si>
  <si>
    <t>Segment Reporting, Policy [Policy Text Block]</t>
  </si>
  <si>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while the remaining segments collectively consists of less than 10% of the revenue.</t>
  </si>
  <si>
    <t>Fair Value of Financial Instruments, Policy [Policy Text Block]</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December 31, 2019 and 2018, the Company had no investments in financial instruments.</t>
  </si>
  <si>
    <t>Goodwill and Intangible Assets, Goodwill, Policy [Policy Text Block]</t>
  </si>
  <si>
    <t>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December 31, 2019, the Company performed the required impairment review which resulted in no impairment adjustment.</t>
  </si>
  <si>
    <t>Consolidation, Subsidiaries or Other Investments, Consolidated Entities, Policy [Policy Text Block]</t>
  </si>
  <si>
    <t>Non-controlling Interest Non-controlling interest mainly consists of an aggregate of 43% of the equity interests of Maihuolang E-commerce held by two entities and 40% of the equity interests of Weifang Portercity held by an entity. The non-controlling interests are presented in the consolidated balance sheets, separately from equity attributable to the shareholders of the Company. Non-controlling interests in the results of the Company are presented on the consolidated statement of operations as an allocation of the total income or loss for the year between non-controlling interest holders and the shareholders of the Company.</t>
  </si>
  <si>
    <t>Lessee, Leases [Policy Text Block]</t>
  </si>
  <si>
    <t>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nsolidated balance sheets</t>
  </si>
  <si>
    <t>Reclassification, Comparability Adjustment [Policy Text Block]</t>
  </si>
  <si>
    <t>Reclassification Certain reclassifications have been made to the consolidated financial statements for year ended December 31, 2018 to conform to the presentation of consolidated financial statement for year ended December 31, 2019. These reclassifications had no effect on net loss or cash flows as previously reported. As of December 31, 2018, the Company reclassified certain amounts to deferred revenue from accruals and other payables.</t>
  </si>
  <si>
    <t>New Accounting Pronouncements, Policy [Policy Text Block]</t>
  </si>
  <si>
    <t>Recent Accounting Pronouncements Recently Adopted Accounting Standards On January 1, 2019, the Company adopted ASU 2016-02, Leases As a result of the adoption of the standard, based on the present value of the lease payments for the remaining lease term of the Company’s existing leases, the Company recognized ROU assets of $0.97 million and lease liabilities of $1.01 million on its unaudited condensed consolidated balance sheet as of January 1, 2019. The assets and liabilities recognized upon application of the transition provisions were primarily associated with existing office and storage leases. There were no finance leases as of December 31, 2019. Accounting Pronouncements Issued But Not Yet Adopted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0. The Company is currently evaluating the impact of this new standard on its consolidated financial statements and related disclosur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is evaluating the effect of adopting this new accounting guidance but does not expect adoption will have a material impact on the Company's disclosures. Except for the above-mentioned pronouncements, there are no new recent issued accounting standards that will have material impact on the consolidated financial position, statements of operations and cash flows.</t>
  </si>
  <si>
    <t>2. SUMMARY OF SIGNIFICANT ACCOUNTING POLICIES (Tables)</t>
  </si>
  <si>
    <t>2. SUMMARY OF SIGNIFICANT ACCOUNTING POLICIES (Tables) [Line Items]</t>
  </si>
  <si>
    <t>Schedule of Variable Interest Entities [Table Text Block]</t>
  </si>
  <si>
    <t>The following financial information of the Company’s consolidated VIEs (including subsidiary of VIEs) is included in the accompanying consolidated financial statements:
December 31, 2019
December 31, 2018
ASSETS
CURRENT ASSETS
Cash $ 203,037 $ 524,115
Accounts receivable, net 1,021,078 726,912
Prepayments and other receivables 94,116 30,961
Amount due from the Company and its non-VIE subsidiaries (1) 205,856 -
Total current assets 1,524,087 1,281,988
NON-CURRENT ASSETS
Long term rental deposit 63,946 36,625
Long term prepayment 5,589 2,860
Equipment, net 48,566 65,759
Intangible assets, net 257,141 30,967
Operating lease right-of-use assets 891,733 -
Goodwill 34,297 -
Total non-current assets 1,301,272 136,211
TOTAL ASSETS $ 2,825,359 $ 1,418,199
CURRENT LIABILITIES
Accounts payable $ 134,798 $ 7,139
Accruals and other payables 99,836 132,294
Deferred revenue 288,330 27,826
Tax payable 134,394 128,174
Amounts due to shareholders of the Company 1,618,720 1,593,628
Amounts due to related parties - 179,017
Operating lease liability - current 323,403 -
Total current liabilities 2,599,481 2,068,078
NON-CURRENT LIABILITIES
Operating lease liability - non-current 604,597 -
TOTAL LIABILITIES $ 3,204,078 $ 2,068,078
2019
2018
Net revenue $ 3,042,340 $ 3,447,578
Net (loss) income $ (635,950
) $ 1,737,035
2019
2018
Net cash (used in) provided by operating activities $ (578,618
) $ 1,356,729
Net cash provided by (used in) investing activities 2,246 (70,803
)
Net cash provided by financing activities 259,256 (901,802
)</t>
  </si>
  <si>
    <t>Revenue from External Customers by Products and Services [Table Text Block]</t>
  </si>
  <si>
    <t xml:space="preserve">Revenue by major product line
2019
2018
Investment and corporate management consulting services $ 2,801,340 $ 3,279,074
Training service 380,223 -
Third-party payment service 84,930 153,693
Cosmetic trading business 31,697 6,669
Others 84,396 14,811
$ 3,382,586 $ 3,454,247 </t>
  </si>
  <si>
    <t>Revenue by Recognition Over Time vs Point in Time [Table Text Block]</t>
  </si>
  <si>
    <t xml:space="preserve">Revenue by recognition over time vs point in time
2019
2018
Revenue by recognition over time $ 2,471,151 $ 3,279,074
Revenue by recognition at a point in time 911,435 175,173
$ 3,382,586 $ 3,454,247 </t>
  </si>
  <si>
    <t>Contract with Customer, Contract Asset, Contract Liability, and Receivable [Table Text Block]</t>
  </si>
  <si>
    <t xml:space="preserve">Fixed price contract
December 31, 2019
Contract Amount
Future Estimated Revenue
Investment and corporate management consulting services $ 25,450,000 $ 20,093,000 </t>
  </si>
  <si>
    <t>Schedule of Reporting Currency Exchange Rates [Table Text Block]</t>
  </si>
  <si>
    <t>Balance sheet items, except for equity accounts
December 31, 2019
RMB6.9618 to $1
HKD7.7894 to $1
December 31, 2018
RMB6.8755 to $1
HKD7.8305 to $1
Income statement and cash flows items
For the year ended December 31, 2019
RMB6.9081 to $1
HKD7.8351 to $1
For the year ended December 31, 2018
RMB6.6090 to $1
HKD7.8376 to $1</t>
  </si>
  <si>
    <t>Property, Plant and Equipment [Table Text Block]</t>
  </si>
  <si>
    <t xml:space="preserve">Equipment, net consist of the following:
December 31, 2019
December 31, 2018
Office and computer equipment $ 170,455 $ 190,605
Less: Accumulated depreciation (120,519
) (123,010
)
$ 49,936 $ 67,595 </t>
  </si>
  <si>
    <t>Schedule of Earnings Per Share, Basic and Diluted [Table Text Bl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ion financial statements, basic earnings (loss) per share is computed by dividing net loss by the weighted average number of shares of common stock outstanding during the period.
2019
2018
Net (loss) profit attributable to Porter Holding International, Inc. $ (574,336
) $ 1,406,842
Weighted average number of common shares outstanding - basic and diluted 508,110,000 508,110,000
Basic and diluted (loss) earnings per share $ -
* $ -
*
* Less than $0.01 per share</t>
  </si>
  <si>
    <t>Estimated Useful Lives [Member]</t>
  </si>
  <si>
    <t>Estimated useful lives (years)
Office and computer equipment
3-5
Estimated useful lives (years)
Software copyright
10
Domain names and trademarks
10</t>
  </si>
  <si>
    <t>BUSINESS COMBINATIONS (Tables)</t>
  </si>
  <si>
    <t>Schedule of Business Acquisitions, by Acquisition [Table Text Block]</t>
  </si>
  <si>
    <t xml:space="preserve">The following table summarizes the fair value of the identifiable assets acquired and liabilities assumed at the acquisition date, which represents the net purchase price allocation at the date of the acquisition of Maihuolang E-commerce based on a valuation performed by an independent valuation firm engaged by the Company:
Fair Value
Cash $ 4,761
Prepayments 280
Other receivables 27,026
Intangible assets 233,455
Long-term deferred assets 607
Operating lease right-of-use assets 158,004
Goodwill 33,375
Total assets 457,508
Accrued payroll (4,094
)
Accrued tax (18
)
Other payables (290,687
)
Operating lease liability - current (88,217
)
Operating lease liability - non-current (74,492
)
Total liabilities (457,508
)
Net assets acquired $ - </t>
  </si>
  <si>
    <t>ACCOUNTS RECEIVABLE, NET (Tables)</t>
  </si>
  <si>
    <t>Schedule of Accounts, Notes, Loans and Financing Receivable [Table Text Block]</t>
  </si>
  <si>
    <t xml:space="preserve">Accounts receivable consist of the following:
December 31, 2019
December 31, 2018
Billed $ 61,303 $ -
Unbilled 1,021,078 726,912
Accounts receivable $ 1,082,381 $ 726,912
Less: allowance for doubtful accounts (3,065
) -
$ 1,079,316 $ 726,912 </t>
  </si>
  <si>
    <t>Accounts Receivable, Allowance for Credit Loss [Table Text Block]</t>
  </si>
  <si>
    <t xml:space="preserve">The following table sets forth the movement of allowance for doubtful accounts:
December 31, 2019
December 31, 2018
Beginning $ - $ -
Additions 476,694 39,060
Write off (470,696
) (37,547
)
Exchange rate difference (2,933
) (1,513
)
Balance $ 3,065 $ - </t>
  </si>
  <si>
    <t>PREPAYMENTS AND OTHER RECEIVABLES (Tables)</t>
  </si>
  <si>
    <t>Deferred Costs, Capitalized, Prepaid, and Other Assets Disclosure [Table Text Block]</t>
  </si>
  <si>
    <t xml:space="preserve">Prepayments and other receivables consist of the following:
December 31, 2019
December 31, 2018
Prepayments $ 53,998 $ 3,193
Others 40,163 27,971
$ 94,161 $ 31,164 </t>
  </si>
  <si>
    <t>EQUIPMENT, NET (Tables)</t>
  </si>
  <si>
    <t>INTANGIBLE ASSETS, NET (Tables)</t>
  </si>
  <si>
    <t>Schedule of Finite-Lived Intangible Assets [Table Text Block]</t>
  </si>
  <si>
    <t xml:space="preserve">Intangible assets, net, consist of the following:
December 31, 2019
December 31, 2018
Software copyright $ 233,560 $ -
Domain names and trademarks 46,158 40,251
Intangible asset 279,718 40,251
Less: Accumulated amortization (22,577
) (9,284
)
$ 257,141 $ 30,967 </t>
  </si>
  <si>
    <t>GOODWILL (Tables)</t>
  </si>
  <si>
    <t>Schedule of Goodwill [Table Text Block]</t>
  </si>
  <si>
    <t xml:space="preserve">The changes in the carrying amount of goodwill are as follows:
Maihuolang E-commerce
Balance as of December 31, 2018 $ -
Goodwill acquired through acquisitions 33,375
Foreign currency translation adjustment 922
Balance as of December 31, 2019 $ 34,297 </t>
  </si>
  <si>
    <t>ACCRUALS AND OTHER PAYABLES (Tables)</t>
  </si>
  <si>
    <t>Schedule of Accrued Liabilities [Table Text Block]</t>
  </si>
  <si>
    <t xml:space="preserve">Accruals and other payables consist of the following:
December 31, 2019
December 31, 2018
Salary payables $ 69,557 $ 89,112
Accrued professional fees 19,778 53,965
Accrued rental expenses 8,868 43,601
Others 22,489 54
$ 120,692 $ 186,732 </t>
  </si>
  <si>
    <t>BALANCES WITH RELATED PARTIES (Tables)</t>
  </si>
  <si>
    <t>Schedule of Related Party Transactions [Table Text Block]</t>
  </si>
  <si>
    <t>Note
December 31, 2019
December 31, 2018
Due to related parties
Liaoning Northeast Asia Porter City Investment Limited
(a) $ - $ 183,545
Mr. Kezhan Ma
(b) 1,106 -
$ 1,106 $ 183,545
Due to shareholders
Mr. Zonghua Chen (the Company’s Chairman, Chief Executive Officer, Chief Financial Officer and President) $ 1,284,061 $ 1,338,336
Mr. Zongjian Chen (brother of Mr. Zonghua Chen) 149,090 269,844
Ms. Xiaofang Huang (director of Porter Investment Limited) - 51,082
$ 1,433,151 $ 1,659,262
(a)
Mr. Zonghua Chen is a supervisor of and Mr. Zongjian Chen is a 45% shareholder of Liaoning Northeast Asia Porter City Investment Limited.
(b)
Mr. Kezhan Ma is a 38% minority shareholder of Maihuolang E-commerce.</t>
  </si>
  <si>
    <t>INCOME TAXES (Tables)</t>
  </si>
  <si>
    <t>Schedule of Effective Income Tax Rate Reconciliation [Table Text Block]</t>
  </si>
  <si>
    <t xml:space="preserve">A reconciliation of the income tax expense determined at the statutory income tax rate to the Company’s income taxes is as follows:
2019
2018
(Loss) income before income taxes $ (569,593
) $ 1,404,388
United States statutory income tax rate 21
% 21
%
Income tax (benefit) expense computed at statutory corporate income tax rate (119,615
) 294,921
Reconciling items:
Effect of different tax jurisdictions (4,837
) 73,737
Non-deductible expenses 180,870 2,357
Change in valuation allowance (55,363
) (371,015
)
Income tax expense $ 1,055 $ - </t>
  </si>
  <si>
    <t>Schedule of Deferred Tax Assets and Liabilities [Table Text Block]</t>
  </si>
  <si>
    <t xml:space="preserve">The tax effects of temporary differences that give rise to significant portions of the deferred tax assets and liabilities as of December 31, 2019 and December 31, 2018 are presented below
December 31,
December 31,
2019
2018
Deferred tax assets:
Net operating loss carryforwards:
- United States of America $ 9,542 $ 9,542
- Hong Kong 2,504 10,973
- PRC 586,509 633,403
598,555 653,918
Less: Valuation allowance ( 598,555
) (653,918
)
Acquisition:
- PRC 182,849 -
Less: Valuation allowance ( 182,849
) -
$ - $ - </t>
  </si>
  <si>
    <t>OPERATING LEASE (Tables)</t>
  </si>
  <si>
    <t>Lessee, Operating Lease, Disclosure [Table Text Block]</t>
  </si>
  <si>
    <t xml:space="preserve">The following table provides a summary of leases by balance sheet location as of December 31, 2019:
Assets/liabilities
Classification
December 31, 2019
Assets
Operating lease right-of-use assets
Operating lease assets $ 891,733
Liabilities
Current
Operating lease liability - current
Current operating lease liabilities $ 323,403
Long-term
Operating lease liability - non-current
Long-term operating lease liabilities 604,597
Total lease liabilities $ 928,000 </t>
  </si>
  <si>
    <t>Lease, Cost [Table Text Block]</t>
  </si>
  <si>
    <t>The operating lease expenses for the year ended December 31, 2019 were as follows:
Lease Cost
Classification
December 31, 2019
Operating lease cost
General and administrative expenses $ 309,008
Lease Term and Discount Rate
December 31, 2019
Weighted-average remaining lease term (years)
Operating leases--- Shenzhen Development Center, 36/F, LuoHu, Shenzhen 3.17
Operating leases--- Room 02,20/F, Saixi Technology Building, Nanshan, Shenzhen 1.42
Weighted-average discount rate (%)
Operating leases 8
%</t>
  </si>
  <si>
    <t>Lessee, Operating Lease, Liability, Maturity [Table Text Block]</t>
  </si>
  <si>
    <t xml:space="preserve">Maturities of operating lease liabilities at December 31, 2019 were as follows:
Maturity of Lease Liabilities
Operating Leases
12 months ending December 31,
2020 $ 386,016
2021 327,084
2022 283,125
2023 47,188
Total lease payments 1,043,413
Less: interest (115,413
)
Present value of lease payments $ 928,000 </t>
  </si>
  <si>
    <t>Schedule of Future Minimum Rental Payments for Operating Leases [Table Text Block]</t>
  </si>
  <si>
    <t xml:space="preserve">Future minimum lease payments as of December 31, 2019 were as follows:
12 months ending December 31,
2020 $ 298,985
2021 252,262
2022 217,024
2023 36,171
Total $ 804,442 </t>
  </si>
  <si>
    <t>ORGANIZATION AND BUSINESS (Details)</t>
  </si>
  <si>
    <t>Jun. 28, 2018USD ($)</t>
  </si>
  <si>
    <t>Jun. 28, 2018CNY (¥)</t>
  </si>
  <si>
    <t>Jun. 18, 2017</t>
  </si>
  <si>
    <t>Dec. 16, 2016shares</t>
  </si>
  <si>
    <t>Oct. 31, 2019USD ($)</t>
  </si>
  <si>
    <t>Oct. 31, 2019CNY (¥)</t>
  </si>
  <si>
    <t>Aug. 31, 2019USD ($)</t>
  </si>
  <si>
    <t>Aug. 31, 2019CNY (¥)</t>
  </si>
  <si>
    <t>Oct. 13, 2016</t>
  </si>
  <si>
    <t>Weifang Porter City Commercial Management Company Limited ("Weifang Portercity") [Member]</t>
  </si>
  <si>
    <t>ORGANIZATION AND BUSINESS (Details) [Line Items]</t>
  </si>
  <si>
    <t>Subsidiary or Equity Method Investee, Cumulative Proceeds Received on All Transactions</t>
  </si>
  <si>
    <t>Shenzhen Qianhai Maihoulang E-Commerce Co. Ltd. ("Maihoulang") [Member]</t>
  </si>
  <si>
    <t>Equity Method Investment, Ownership Percentage</t>
  </si>
  <si>
    <t>57.00%</t>
  </si>
  <si>
    <t>60.00%</t>
  </si>
  <si>
    <t>Porter Group Limited [Member]</t>
  </si>
  <si>
    <t>Business Acquisition, Equity Interest Issued or Issuable, Number of Shares (in Shares)</t>
  </si>
  <si>
    <t>Number of Dimensional Synchronous Operation with Integrated Comprehensive Services</t>
  </si>
  <si>
    <t>Porter Group Limited [Member] | Porter Perspective Business Group Limited (PPBGL) [Member]</t>
  </si>
  <si>
    <t>100.00%</t>
  </si>
  <si>
    <t>Porter Perspective Business Group Limited (PPBGL) [Member] | Shenzhen Qianhai Porter Industrial Co Ltd (Qianhai Porter) [Member]</t>
  </si>
  <si>
    <t>Portercity [Member] | Weifang Porter City Commercial Management Company Limited ("Weifang Portercity") [Member]</t>
  </si>
  <si>
    <t>Mr. Zhibo Mao [Member] | Weifang Porter City Commercial Management Company Limited ("Weifang Portercity") [Member]</t>
  </si>
  <si>
    <t>40.00%</t>
  </si>
  <si>
    <t>2. SUMMARY OF SIGNIFICANT ACCOUNTING POLICIES (Details)</t>
  </si>
  <si>
    <t>Dec. 31, 2019USD ($)</t>
  </si>
  <si>
    <t>Dec. 31, 2018USD ($)</t>
  </si>
  <si>
    <t>Jan. 01, 2019USD ($)</t>
  </si>
  <si>
    <t>2. SUMMARY OF SIGNIFICANT ACCOUNTING POLICIES (Details) [Line Items]</t>
  </si>
  <si>
    <t>Net Income (Loss), Including Portion Attributable to Noncontrolling Interest</t>
  </si>
  <si>
    <t>Retained Earnings (Accumulated Deficit)</t>
  </si>
  <si>
    <t>Working Capital (Deficit)</t>
  </si>
  <si>
    <t>Commissions Revenue</t>
  </si>
  <si>
    <t>Revenues</t>
  </si>
  <si>
    <t>Number of Reporting Units</t>
  </si>
  <si>
    <t>Number of Entities</t>
  </si>
  <si>
    <t>Lessee, Operating Lease, Term of Contract</t>
  </si>
  <si>
    <t>4 years</t>
  </si>
  <si>
    <t>Operating Lease, Right-of-Use Asset</t>
  </si>
  <si>
    <t>Operating Lease, Liability</t>
  </si>
  <si>
    <t>Noncontrolling Interest, Ownership Percentage by Parent</t>
  </si>
  <si>
    <t>43.00%</t>
  </si>
  <si>
    <t>Consulting Services [Member]</t>
  </si>
  <si>
    <t>Contract with Customer, Liability, Revenue Recognized</t>
  </si>
  <si>
    <t>Cosmetic Trading Business [Member]</t>
  </si>
  <si>
    <t>Training Service Revenue [Member]</t>
  </si>
  <si>
    <t>2.              SUMMARY OF SIGNIFICANT ACCOUNTING POLICIES (Details) - Schedule of Variable Interest Entities - Variable Interest Entity, Primary Beneficiary [Member] - USD ($)</t>
  </si>
  <si>
    <t>Accounts receivable, net</t>
  </si>
  <si>
    <t>Amount due from the Company and its non-VIE subsidiaries(1)</t>
  </si>
  <si>
    <t>Long term rental deposit</t>
  </si>
  <si>
    <t>Long term prepayment</t>
  </si>
  <si>
    <t>Amounts due to shareholders of the Company</t>
  </si>
  <si>
    <t>Operating lease liability - current</t>
  </si>
  <si>
    <t>Operating lease liability - non-current</t>
  </si>
  <si>
    <t>Net revenue</t>
  </si>
  <si>
    <t>Net cash provided by financing activities</t>
  </si>
  <si>
    <t>2.              SUMMARY OF SIGNIFICANT ACCOUNTING POLICIES (Details) - Revenue by Major Product Line - USD ($)</t>
  </si>
  <si>
    <t>Revenue from External Customer [Line Items]</t>
  </si>
  <si>
    <t>Revenue</t>
  </si>
  <si>
    <t>Investment and Corporate Management Consulting Services [Member]</t>
  </si>
  <si>
    <t>Training Service [Member]</t>
  </si>
  <si>
    <t>Third-Party Payment Service [Member]</t>
  </si>
  <si>
    <t>Product and Service, Other [Member]</t>
  </si>
  <si>
    <t>2.              SUMMARY OF SIGNIFICANT ACCOUNTING POLICIES (Details) - Revenue by recognition over time vs point in time - USD ($)</t>
  </si>
  <si>
    <t>2. SUMMARY OF SIGNIFICANT ACCOUNTING POLICIES (Details) - Revenue by recognition over time vs point in time [Line Items]</t>
  </si>
  <si>
    <t>Revenue Recognized Over Time [Member]</t>
  </si>
  <si>
    <t>Revenue Recognized at a Point in Time [Member]</t>
  </si>
  <si>
    <t>2.              SUMMARY OF SIGNIFICANT ACCOUNTING POLICIES (Details) - Contract with Customer, Asset and Liability</t>
  </si>
  <si>
    <t>Contract with Customer, Contract Asset, Contract Liability, and Receivable [Abstract]</t>
  </si>
  <si>
    <t>Investment and corporate management consulting services, Contract Amount</t>
  </si>
  <si>
    <t>Investment and corporate management consulting services, Future Estimated Revenue</t>
  </si>
  <si>
    <t>2.              SUMMARY OF SIGNIFICANT ACCOUNTING POLICIES (Details) - Schedule of Reporting Currency Exchange Rates</t>
  </si>
  <si>
    <t>Income Statement and Cash Flows Items [Member]</t>
  </si>
  <si>
    <t>2. SUMMARY OF SIGNIFICANT ACCOUNTING POLICIES (Details) - Schedule of Reporting Currency Exchange Rates [Line Items]</t>
  </si>
  <si>
    <t>Exchange Rates</t>
  </si>
  <si>
    <t>Balance Sheet Items [Member]</t>
  </si>
  <si>
    <t>China, Yuan Renminbi | Income Statement and Cash Flows Items [Member]</t>
  </si>
  <si>
    <t>China, Yuan Renminbi | Balance Sheet Items [Member]</t>
  </si>
  <si>
    <t>Hong Kong, Dollars | Income Statement and Cash Flows Items [Member]</t>
  </si>
  <si>
    <t>Hong Kong, Dollars | Balance Sheet Items [Member]</t>
  </si>
  <si>
    <t>2.              SUMMARY OF SIGNIFICANT ACCOUNTING POLICIES (Details) - Property, Plant and Equipment</t>
  </si>
  <si>
    <t>Minimum [Member]</t>
  </si>
  <si>
    <t>Property, Plant and Equipment [Line Items]</t>
  </si>
  <si>
    <t>Estimated useful lives</t>
  </si>
  <si>
    <t>3 years</t>
  </si>
  <si>
    <t>Maximum [Member]</t>
  </si>
  <si>
    <t>5 years</t>
  </si>
  <si>
    <t>Computer Software, Intangible Asset [Member]</t>
  </si>
  <si>
    <t>10 years</t>
  </si>
  <si>
    <t>Domain names and trademarks [Member]</t>
  </si>
  <si>
    <t>2.              SUMMARY OF SIGNIFICANT ACCOUNTING POLICIES (Details) - Schedule of Earnings Per Share, Basic and Diluted - USD ($)</t>
  </si>
  <si>
    <t>Schedule of Earnings Per Share, Basic and Diluted [Abstract]</t>
  </si>
  <si>
    <t>Net (loss) profit attributable to Porter Holding International, Inc.</t>
  </si>
  <si>
    <t>Weighted average number of common shares outstanding - basic and diluted</t>
  </si>
  <si>
    <t>Basic and diluted (loss) earnings per share</t>
  </si>
  <si>
    <t>BUSINESS COMBINATIONS (Details) - Maihoulang (Beijing) Technology Limited Company [Member]</t>
  </si>
  <si>
    <t>Aug. 25, 2019USD ($)</t>
  </si>
  <si>
    <t>Aug. 25, 2019CNY (¥)</t>
  </si>
  <si>
    <t>BUSINESS COMBINATIONS (Details) [Line Items]</t>
  </si>
  <si>
    <t>Payments to Acquire Businesses, Gross</t>
  </si>
  <si>
    <t>Goodwill, Acquired During Period</t>
  </si>
  <si>
    <t>BUSINESS COMBINATIONS (Details) - Schedule of Business Acquisitions, by Acquisition - Maihoulang (Beijing) Technology Limited Company [Member]</t>
  </si>
  <si>
    <t>Business Acquisition [Line Items]</t>
  </si>
  <si>
    <t>Prepayments</t>
  </si>
  <si>
    <t>Other receivables</t>
  </si>
  <si>
    <t>Intangible assets</t>
  </si>
  <si>
    <t>Long-term deferred assets</t>
  </si>
  <si>
    <t>Total assets</t>
  </si>
  <si>
    <t>Accrued payroll</t>
  </si>
  <si>
    <t>Accrued tax</t>
  </si>
  <si>
    <t>Other payables</t>
  </si>
  <si>
    <t>Total liabilities</t>
  </si>
  <si>
    <t>Net assets acquired</t>
  </si>
  <si>
    <t>ACCOUNTS RECEIVABLE, NET (Details) - Schedule of Accounts, Notes, Loans and Financing Receivable - USD ($)</t>
  </si>
  <si>
    <t>Schedule of Accounts, Notes, Loans and Financing Receivable [Abstract]</t>
  </si>
  <si>
    <t>Billed</t>
  </si>
  <si>
    <t>Unbilled</t>
  </si>
  <si>
    <t>Less: allowance for doubtful accounts</t>
  </si>
  <si>
    <t>ACCOUNTS RECEIVABLE, NET (Details) - Accounts Receivable, Allowance for Credit Loss - USD ($)</t>
  </si>
  <si>
    <t>Accounts Receivable, Allowance for Credit Loss [Abstract]</t>
  </si>
  <si>
    <t>Balance</t>
  </si>
  <si>
    <t>Additions</t>
  </si>
  <si>
    <t>Write off</t>
  </si>
  <si>
    <t>Exchange rate difference</t>
  </si>
  <si>
    <t>PREPAYMENTS AND OTHER RECEIVABLES (Details) - Deferred Costs, Capitalized, Prepaid, and Other Assets - USD ($)</t>
  </si>
  <si>
    <t>Deferred Costs, Capitalized, Prepaid, and Other Assets [Abstract]</t>
  </si>
  <si>
    <t>Others</t>
  </si>
  <si>
    <t>EQUIPMENT, NET (Details) - USD ($)</t>
  </si>
  <si>
    <t>Depreciation</t>
  </si>
  <si>
    <t>Gain (Loss) on Disposition of Property Plant Equipment</t>
  </si>
  <si>
    <t>EQUIPMENT, NET (Details) - Property, Plant and Equipment - USD ($)</t>
  </si>
  <si>
    <t>Office and computer equipment</t>
  </si>
  <si>
    <t>Less: Accumulated depreciation</t>
  </si>
  <si>
    <t>INTANGIBLE ASSETS, NET (Details) - USD ($)</t>
  </si>
  <si>
    <t>Amortization of Intangible Assets</t>
  </si>
  <si>
    <t>INTANGIBLE ASSETS, NET (Details) - Schedule of Finite-Lived Intangible Assets - USD ($)</t>
  </si>
  <si>
    <t>Finite-Lived Intangible Assets [Line Items]</t>
  </si>
  <si>
    <t>Intangible Asset, gross</t>
  </si>
  <si>
    <t>Less: Accumulated amortization</t>
  </si>
  <si>
    <t>Trademarks and Trade Names [Member]</t>
  </si>
  <si>
    <t>GOODWILL (Details) - Schedule of Goodwill</t>
  </si>
  <si>
    <t>Schedule of Goodwill [Abstract]</t>
  </si>
  <si>
    <t>Goodwill acquired through acquisitions</t>
  </si>
  <si>
    <t>ACCRUALS AND OTHER PAYABLES (Details) - Schedule of Accrued Liabilities - USD ($)</t>
  </si>
  <si>
    <t>Schedule of Accrued Liabilities [Abstract]</t>
  </si>
  <si>
    <t>Salary payables</t>
  </si>
  <si>
    <t>Accrued professional fees</t>
  </si>
  <si>
    <t>Accrued rental expenses</t>
  </si>
  <si>
    <t>BALANCES WITH RELATED PARTIES (Details) - USD ($)</t>
  </si>
  <si>
    <t>BALANCES WITH RELATED PARTIES (Details) [Line Items]</t>
  </si>
  <si>
    <t>Proceeds from (Repayments of) Related Party Debt</t>
  </si>
  <si>
    <t>Increase (Decrease) in Due to Other Related Parties</t>
  </si>
  <si>
    <t>Proceeds from Related Party Debt</t>
  </si>
  <si>
    <t>Increase (Decrease) in Due to Related Parties</t>
  </si>
  <si>
    <t>Related Party Transaction, Amounts of Transaction</t>
  </si>
  <si>
    <t>Kezhan Ma [Member]</t>
  </si>
  <si>
    <t>Ownership Holding Percentage by Related Party in Related Party Entities</t>
  </si>
  <si>
    <t>38.00%</t>
  </si>
  <si>
    <t>Zonghua Chen [Member]</t>
  </si>
  <si>
    <t>45.00%</t>
  </si>
  <si>
    <t>BALANCES WITH RELATED PARTIES (Details) - Schedule of Related Party Transactions - USD ($)</t>
  </si>
  <si>
    <t>Due to related parties</t>
  </si>
  <si>
    <t>Due to Related Companies</t>
  </si>
  <si>
    <t>Due to shareholders</t>
  </si>
  <si>
    <t>Due to Shareholders</t>
  </si>
  <si>
    <t>Liaoning Northeast Asia Porter City Investment Limited [Member]</t>
  </si>
  <si>
    <t>[2]</t>
  </si>
  <si>
    <t>Zongjian Chen [Member]</t>
  </si>
  <si>
    <t>Xiaofang Huang [Member]</t>
  </si>
  <si>
    <t>Mr. Zonghua Chen is a supervisor of and Mr. Zongjian Chen is a 45% shareholder of Liaoning Northeast Asia Porter City Investment Limited.</t>
  </si>
  <si>
    <t>Mr. Kezhan Ma is a 38% minority shareholder of Maihuolang E-commerce.</t>
  </si>
  <si>
    <t>INCOME TAXES (Details) - USD ($)</t>
  </si>
  <si>
    <t>INCOME TAXES (Details) [Line Items]</t>
  </si>
  <si>
    <t>Effective Income Tax Rate Reconciliation, at Federal Statutory Income Tax Rate, Percent</t>
  </si>
  <si>
    <t>21.00%</t>
  </si>
  <si>
    <t>Net Income (Loss) Attributable to Parent</t>
  </si>
  <si>
    <t>HONG KONG | Foreign Tax Authority [Member]</t>
  </si>
  <si>
    <t>16.50%</t>
  </si>
  <si>
    <t>Foreign Income Tax Expense (Benefit), Continuing Operations</t>
  </si>
  <si>
    <t>CHINA | Foreign Tax Authority [Member]</t>
  </si>
  <si>
    <t>Operating Loss Carryforwards</t>
  </si>
  <si>
    <t>25.00%</t>
  </si>
  <si>
    <t>Operating Loss Carryforwards, Expiration Date</t>
  </si>
  <si>
    <t>2023</t>
  </si>
  <si>
    <t>ULNY [Member]</t>
  </si>
  <si>
    <t>Calendar Years 2018 through 2025 [Member]</t>
  </si>
  <si>
    <t>Effective Income Tax Rate Reconciliation, Deduction, Extraterritorial Income Exclusion, Percent</t>
  </si>
  <si>
    <t>10.50%</t>
  </si>
  <si>
    <t>Calendar Years after 2025 [Member]</t>
  </si>
  <si>
    <t>13.125%</t>
  </si>
  <si>
    <t>INCOME TAXES (Details) - Schedule of Effective Income Tax Rate Reconciliation - USD ($)</t>
  </si>
  <si>
    <t>Schedule of Effective Income Tax Rate Reconciliation [Abstract]</t>
  </si>
  <si>
    <t>(Loss) income before income taxes</t>
  </si>
  <si>
    <t>United States statutory income tax rate</t>
  </si>
  <si>
    <t>Income tax (benefit) expense computed at statutory corporate income tax rate</t>
  </si>
  <si>
    <t>Reconciling items:</t>
  </si>
  <si>
    <t>Effect of different tax jurisdictions</t>
  </si>
  <si>
    <t>Non-deductible expenses</t>
  </si>
  <si>
    <t>Change in valuation allowance</t>
  </si>
  <si>
    <t>INCOME TAXES (Details) - Schedule of Deferred Tax Assets and Liabilities - USD ($)</t>
  </si>
  <si>
    <t>INCOME TAXES (Details) - Schedule of Deferred Tax Assets and Liabilities [Line Items]</t>
  </si>
  <si>
    <t>Deferred tax assets, gross</t>
  </si>
  <si>
    <t>Less: Valuation allowance</t>
  </si>
  <si>
    <t>- PRC</t>
  </si>
  <si>
    <t>Deferred tax assets, net</t>
  </si>
  <si>
    <t>UNITED STATES</t>
  </si>
  <si>
    <t>HONG KONG</t>
  </si>
  <si>
    <t>CHINA</t>
  </si>
  <si>
    <t>CHINA CONTRIBUTION PLAN (Details) - USD ($)</t>
  </si>
  <si>
    <t>The Company’s Subsidiary and VIEs in China [Member]</t>
  </si>
  <si>
    <t>CHINA CONTRIBUTION PLAN (Details) [Line Items]</t>
  </si>
  <si>
    <t>Proceeds from Contributions from Affiliates</t>
  </si>
  <si>
    <t>OPERATING LEASE (Details)</t>
  </si>
  <si>
    <t>OPERATING LEASE (Details) - Lessee, Operating Lease, Disclosure - USD ($)</t>
  </si>
  <si>
    <t>Jan. 01, 2019</t>
  </si>
  <si>
    <t>Lessee, Operating Lease, Disclosure [Abstract]</t>
  </si>
  <si>
    <t>Total lease liabilities</t>
  </si>
  <si>
    <t>OPERATING LEASE (Details) - Lease, Cost</t>
  </si>
  <si>
    <t>OPERATING LEASE (Details) - Lease, Cost [Line Items]</t>
  </si>
  <si>
    <t>Operating lease cost (in Dollars)</t>
  </si>
  <si>
    <t>Weighted-average discount rate</t>
  </si>
  <si>
    <t>8.00%</t>
  </si>
  <si>
    <t>Shenzhen Development Center, 36/F LuoHu, Shenzen [Member]</t>
  </si>
  <si>
    <t>Weighted-average remaining lease term, Operating leases</t>
  </si>
  <si>
    <t>3 years 62 days</t>
  </si>
  <si>
    <t>Room 02,20/F,Saixi Technology Building, Nanshan, Shenzhen [Member]</t>
  </si>
  <si>
    <t>1 year 153 days</t>
  </si>
  <si>
    <t>OPERATING LEASE (Details) - Lessee, Operating Lease, Liability, Maturity - USD ($)</t>
  </si>
  <si>
    <t>Lessee, Operating Lease, Liability, Maturity [Abstract]</t>
  </si>
  <si>
    <t>2020</t>
  </si>
  <si>
    <t>2021</t>
  </si>
  <si>
    <t>2022</t>
  </si>
  <si>
    <t>Total lease payments</t>
  </si>
  <si>
    <t>Less: interest</t>
  </si>
  <si>
    <t>Present value of lease payments</t>
  </si>
  <si>
    <t>OPERATING LEASE (Details) - Schedule of Future Minimum Rental Payments for Operating Leases</t>
  </si>
  <si>
    <t>Schedule of Future Minimum Rental Payments for Operating Leases [Abstract]</t>
  </si>
  <si>
    <t>CONCENTRATIONS AND CREDIT RISK (Details) - Customer Concentration Risk [Member] - Revenue Benchmark [Member]</t>
  </si>
  <si>
    <t>Customer One [Member]</t>
  </si>
  <si>
    <t>CONCENTRATIONS AND CREDIT RISK (Details) [Line Items]</t>
  </si>
  <si>
    <t>Concentration Risk, Percentage</t>
  </si>
  <si>
    <t>15.00%</t>
  </si>
  <si>
    <t>41.00%</t>
  </si>
  <si>
    <t>Customer Two [Member]</t>
  </si>
  <si>
    <t>13.00%</t>
  </si>
  <si>
    <t>28.00%</t>
  </si>
  <si>
    <t>Customer Three [Member]</t>
  </si>
  <si>
    <t>11.00%</t>
  </si>
  <si>
    <t>9.00%</t>
  </si>
  <si>
    <t>Four Customers [Member]</t>
  </si>
  <si>
    <t>86.00%</t>
  </si>
  <si>
    <t>Two Customers [Member]</t>
  </si>
  <si>
    <t>83.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_);_(&quot;¥ &quot;(#,##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08110000</v>
      </c>
    </row>
    <row r="8" spans="1:4">
      <c r="A8" s="4" t="s">
        <v>13</v>
      </c>
      <c r="D8" s="6" t="n">
        <v>192390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4733</v>
      </c>
      <c r="C3" s="6" t="n">
        <v>728121</v>
      </c>
    </row>
    <row r="4" spans="1:3">
      <c r="A4" s="4" t="s">
        <v>40</v>
      </c>
      <c r="B4" s="5" t="n">
        <v>1079316</v>
      </c>
      <c r="C4" s="5" t="n">
        <v>726912</v>
      </c>
    </row>
    <row r="5" spans="1:3">
      <c r="A5" s="4" t="s">
        <v>41</v>
      </c>
      <c r="B5" s="5" t="n">
        <v>94161</v>
      </c>
      <c r="C5" s="5" t="n">
        <v>31164</v>
      </c>
    </row>
    <row r="6" spans="1:3">
      <c r="A6" s="4" t="s">
        <v>42</v>
      </c>
      <c r="B6" s="5" t="n">
        <v>1398210</v>
      </c>
      <c r="C6" s="5" t="n">
        <v>1486197</v>
      </c>
    </row>
    <row r="7" spans="1:3">
      <c r="A7" s="3" t="s">
        <v>43</v>
      </c>
    </row>
    <row r="8" spans="1:3">
      <c r="A8" s="4" t="s">
        <v>44</v>
      </c>
      <c r="B8" s="5" t="n">
        <v>63946</v>
      </c>
      <c r="C8" s="5" t="n">
        <v>36625</v>
      </c>
    </row>
    <row r="9" spans="1:3">
      <c r="A9" s="4" t="s">
        <v>45</v>
      </c>
      <c r="B9" s="5" t="n">
        <v>5589</v>
      </c>
      <c r="C9" s="5" t="n">
        <v>2860</v>
      </c>
    </row>
    <row r="10" spans="1:3">
      <c r="A10" s="4" t="s">
        <v>46</v>
      </c>
      <c r="B10" s="5" t="n">
        <v>49936</v>
      </c>
      <c r="C10" s="5" t="n">
        <v>67595</v>
      </c>
    </row>
    <row r="11" spans="1:3">
      <c r="A11" s="4" t="s">
        <v>47</v>
      </c>
      <c r="B11" s="5" t="n">
        <v>257141</v>
      </c>
      <c r="C11" s="5" t="n">
        <v>30967</v>
      </c>
    </row>
    <row r="12" spans="1:3">
      <c r="A12" s="4" t="s">
        <v>48</v>
      </c>
      <c r="B12" s="5" t="n">
        <v>891733</v>
      </c>
      <c r="C12" s="5" t="n">
        <v>0</v>
      </c>
    </row>
    <row r="13" spans="1:3">
      <c r="A13" s="4" t="s">
        <v>49</v>
      </c>
      <c r="B13" s="5" t="n">
        <v>34297</v>
      </c>
      <c r="C13" s="5" t="n">
        <v>0</v>
      </c>
    </row>
    <row r="14" spans="1:3">
      <c r="A14" s="4" t="s">
        <v>50</v>
      </c>
      <c r="B14" s="5" t="n">
        <v>1302642</v>
      </c>
      <c r="C14" s="5" t="n">
        <v>138047</v>
      </c>
    </row>
    <row r="15" spans="1:3">
      <c r="A15" s="4" t="s">
        <v>51</v>
      </c>
      <c r="B15" s="5" t="n">
        <v>2700852</v>
      </c>
      <c r="C15" s="5" t="n">
        <v>1624244</v>
      </c>
    </row>
    <row r="16" spans="1:3">
      <c r="A16" s="3" t="s">
        <v>52</v>
      </c>
    </row>
    <row r="17" spans="1:3">
      <c r="A17" s="4" t="s">
        <v>53</v>
      </c>
      <c r="B17" s="5" t="n">
        <v>134798</v>
      </c>
      <c r="C17" s="5" t="n">
        <v>7139</v>
      </c>
    </row>
    <row r="18" spans="1:3">
      <c r="A18" s="4" t="s">
        <v>54</v>
      </c>
      <c r="B18" s="5" t="n">
        <v>120692</v>
      </c>
      <c r="C18" s="5" t="n">
        <v>186732</v>
      </c>
    </row>
    <row r="19" spans="1:3">
      <c r="A19" s="4" t="s">
        <v>55</v>
      </c>
      <c r="B19" s="5" t="n">
        <v>288330</v>
      </c>
      <c r="C19" s="5" t="n">
        <v>27826</v>
      </c>
    </row>
    <row r="20" spans="1:3">
      <c r="A20" s="4" t="s">
        <v>56</v>
      </c>
      <c r="B20" s="5" t="n">
        <v>134405</v>
      </c>
      <c r="C20" s="5" t="n">
        <v>128174</v>
      </c>
    </row>
    <row r="21" spans="1:3">
      <c r="A21" s="4" t="s">
        <v>57</v>
      </c>
      <c r="B21" s="5" t="n">
        <v>1433151</v>
      </c>
      <c r="C21" s="5" t="n">
        <v>1659262</v>
      </c>
    </row>
    <row r="22" spans="1:3">
      <c r="A22" s="4" t="s">
        <v>58</v>
      </c>
      <c r="B22" s="5" t="n">
        <v>1106</v>
      </c>
      <c r="C22" s="5" t="n">
        <v>183545</v>
      </c>
    </row>
    <row r="23" spans="1:3">
      <c r="A23" s="4" t="s">
        <v>59</v>
      </c>
      <c r="B23" s="5" t="n">
        <v>323403</v>
      </c>
      <c r="C23" s="5" t="n">
        <v>0</v>
      </c>
    </row>
    <row r="24" spans="1:3">
      <c r="A24" s="4" t="s">
        <v>60</v>
      </c>
      <c r="B24" s="5" t="n">
        <v>2435885</v>
      </c>
      <c r="C24" s="5" t="n">
        <v>2192678</v>
      </c>
    </row>
    <row r="25" spans="1:3">
      <c r="A25" s="3" t="s">
        <v>61</v>
      </c>
    </row>
    <row r="26" spans="1:3">
      <c r="A26" s="4" t="s">
        <v>62</v>
      </c>
      <c r="B26" s="5" t="n">
        <v>604597</v>
      </c>
      <c r="C26" s="5" t="n">
        <v>0</v>
      </c>
    </row>
    <row r="27" spans="1:3">
      <c r="A27" s="4" t="s">
        <v>63</v>
      </c>
      <c r="B27" s="5" t="n">
        <v>3040482</v>
      </c>
      <c r="C27" s="5" t="n">
        <v>2192678</v>
      </c>
    </row>
    <row r="28" spans="1:3">
      <c r="A28" s="3" t="s">
        <v>64</v>
      </c>
    </row>
    <row r="29" spans="1:3">
      <c r="A29" s="4" t="s">
        <v>65</v>
      </c>
      <c r="B29" s="5" t="n">
        <v>0</v>
      </c>
      <c r="C29" s="5" t="n">
        <v>0</v>
      </c>
    </row>
    <row r="30" spans="1:3">
      <c r="A30" s="4" t="s">
        <v>66</v>
      </c>
      <c r="B30" s="5" t="n">
        <v>508110</v>
      </c>
      <c r="C30" s="5" t="n">
        <v>508110</v>
      </c>
    </row>
    <row r="31" spans="1:3">
      <c r="A31" s="4" t="s">
        <v>67</v>
      </c>
      <c r="B31" s="5" t="n">
        <v>1077986</v>
      </c>
      <c r="C31" s="5" t="n">
        <v>400561</v>
      </c>
    </row>
    <row r="32" spans="1:3">
      <c r="A32" s="4" t="s">
        <v>68</v>
      </c>
      <c r="B32" s="5" t="n">
        <v>-2200932</v>
      </c>
      <c r="C32" s="5" t="n">
        <v>-1626596</v>
      </c>
    </row>
    <row r="33" spans="1:3">
      <c r="A33" s="4" t="s">
        <v>69</v>
      </c>
      <c r="B33" s="5" t="n">
        <v>92800</v>
      </c>
      <c r="C33" s="5" t="n">
        <v>93674</v>
      </c>
    </row>
    <row r="34" spans="1:3">
      <c r="A34" s="4" t="s">
        <v>70</v>
      </c>
      <c r="B34" s="5" t="n">
        <v>-522036</v>
      </c>
      <c r="C34" s="5" t="n">
        <v>-624251</v>
      </c>
    </row>
    <row r="35" spans="1:3">
      <c r="A35" s="4" t="s">
        <v>71</v>
      </c>
      <c r="B35" s="5" t="n">
        <v>182406</v>
      </c>
      <c r="C35" s="5" t="n">
        <v>55817</v>
      </c>
    </row>
    <row r="36" spans="1:3">
      <c r="A36" s="4" t="s">
        <v>72</v>
      </c>
      <c r="B36" s="5" t="n">
        <v>-339630</v>
      </c>
      <c r="C36" s="5" t="n">
        <v>-568434</v>
      </c>
    </row>
    <row r="37" spans="1:3">
      <c r="A37" s="4" t="s">
        <v>73</v>
      </c>
      <c r="B37" s="6" t="n">
        <v>2700852</v>
      </c>
      <c r="C37" s="6" t="n">
        <v>1624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row>
    <row r="12" spans="1:2">
      <c r="A12" s="3" t="s">
        <v>258</v>
      </c>
    </row>
    <row r="13" spans="1:2">
      <c r="A13" s="4" t="s">
        <v>269</v>
      </c>
      <c r="B13"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60</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16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68</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176</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168</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37</v>
      </c>
    </row>
    <row r="2" spans="1:3">
      <c r="A2" s="4" t="s">
        <v>75</v>
      </c>
      <c r="B2" s="7" t="n">
        <v>0.001</v>
      </c>
      <c r="C2" s="7" t="n">
        <v>0.001</v>
      </c>
    </row>
    <row r="3" spans="1:3">
      <c r="A3" s="4" t="s">
        <v>76</v>
      </c>
      <c r="B3" s="5" t="n">
        <v>250000000</v>
      </c>
      <c r="C3" s="5" t="n">
        <v>250000000</v>
      </c>
    </row>
    <row r="4" spans="1:3">
      <c r="A4" s="4" t="s">
        <v>77</v>
      </c>
      <c r="B4" s="4" t="s">
        <v>78</v>
      </c>
      <c r="C4" s="4" t="s">
        <v>78</v>
      </c>
    </row>
    <row r="5" spans="1:3">
      <c r="A5" s="4" t="s">
        <v>79</v>
      </c>
      <c r="B5" s="7" t="n">
        <v>0.001</v>
      </c>
      <c r="C5" s="7" t="n">
        <v>0.001</v>
      </c>
    </row>
    <row r="6" spans="1:3">
      <c r="A6" s="4" t="s">
        <v>80</v>
      </c>
      <c r="B6" s="5" t="n">
        <v>750000000</v>
      </c>
      <c r="C6" s="5" t="n">
        <v>750000000</v>
      </c>
    </row>
    <row r="7" spans="1:3">
      <c r="A7" s="4" t="s">
        <v>81</v>
      </c>
      <c r="B7" s="5" t="n">
        <v>508110000</v>
      </c>
      <c r="C7" s="5" t="n">
        <v>508110000</v>
      </c>
    </row>
    <row r="8" spans="1:3">
      <c r="A8" s="4" t="s">
        <v>82</v>
      </c>
      <c r="B8" s="5" t="n">
        <v>508110000</v>
      </c>
      <c r="C8" s="5" t="n">
        <v>508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18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0"/>
    <col customWidth="1" max="6" min="6" width="21"/>
    <col customWidth="1" max="7" min="7" width="21"/>
    <col customWidth="1" max="8" min="8" width="21"/>
    <col customWidth="1" max="9" min="9" width="21"/>
    <col customWidth="1" max="10" min="10" width="14"/>
  </cols>
  <sheetData>
    <row r="1" spans="1:10">
      <c r="A1" s="1" t="s">
        <v>313</v>
      </c>
      <c r="B1" s="2" t="s">
        <v>314</v>
      </c>
      <c r="C1" s="2" t="s">
        <v>315</v>
      </c>
      <c r="D1" s="2" t="s">
        <v>316</v>
      </c>
      <c r="E1" s="2" t="s">
        <v>317</v>
      </c>
      <c r="F1" s="2" t="s">
        <v>318</v>
      </c>
      <c r="G1" s="2" t="s">
        <v>319</v>
      </c>
      <c r="H1" s="2" t="s">
        <v>320</v>
      </c>
      <c r="I1" s="2" t="s">
        <v>321</v>
      </c>
      <c r="J1" s="2" t="s">
        <v>322</v>
      </c>
    </row>
    <row r="2" spans="1:10">
      <c r="A2" s="4" t="s">
        <v>323</v>
      </c>
    </row>
    <row r="3" spans="1:10">
      <c r="A3" s="3" t="s">
        <v>324</v>
      </c>
    </row>
    <row r="4" spans="1:10">
      <c r="A4" s="4" t="s">
        <v>325</v>
      </c>
      <c r="B4" s="6" t="n">
        <v>1000000</v>
      </c>
      <c r="C4" s="8" t="n">
        <v>100000</v>
      </c>
    </row>
    <row r="5" spans="1:10">
      <c r="A5" s="4" t="s">
        <v>326</v>
      </c>
    </row>
    <row r="6" spans="1:10">
      <c r="A6" s="3" t="s">
        <v>324</v>
      </c>
    </row>
    <row r="7" spans="1:10">
      <c r="A7" s="4" t="s">
        <v>327</v>
      </c>
      <c r="F7" s="4" t="s">
        <v>328</v>
      </c>
      <c r="G7" s="4" t="s">
        <v>328</v>
      </c>
      <c r="H7" s="4" t="s">
        <v>329</v>
      </c>
      <c r="I7" s="4" t="s">
        <v>329</v>
      </c>
    </row>
    <row r="8" spans="1:10">
      <c r="A8" s="4" t="s">
        <v>325</v>
      </c>
      <c r="F8" s="6" t="n">
        <v>756005</v>
      </c>
      <c r="G8" s="8" t="n">
        <v>5263157</v>
      </c>
      <c r="H8" s="6" t="n">
        <v>718205</v>
      </c>
      <c r="I8" s="8" t="n">
        <v>5000000</v>
      </c>
    </row>
    <row r="9" spans="1:10">
      <c r="A9" s="4" t="s">
        <v>330</v>
      </c>
    </row>
    <row r="10" spans="1:10">
      <c r="A10" s="3" t="s">
        <v>324</v>
      </c>
    </row>
    <row r="11" spans="1:10">
      <c r="A11" s="4" t="s">
        <v>331</v>
      </c>
      <c r="E11" s="5" t="n">
        <v>500000000</v>
      </c>
    </row>
    <row r="12" spans="1:10">
      <c r="A12" s="4" t="s">
        <v>332</v>
      </c>
      <c r="D12" s="5" t="n">
        <v>3</v>
      </c>
    </row>
    <row r="13" spans="1:10">
      <c r="A13" s="4" t="s">
        <v>333</v>
      </c>
    </row>
    <row r="14" spans="1:10">
      <c r="A14" s="3" t="s">
        <v>324</v>
      </c>
    </row>
    <row r="15" spans="1:10">
      <c r="A15" s="4" t="s">
        <v>327</v>
      </c>
      <c r="J15" s="4" t="s">
        <v>334</v>
      </c>
    </row>
    <row r="16" spans="1:10">
      <c r="A16" s="4" t="s">
        <v>335</v>
      </c>
    </row>
    <row r="17" spans="1:10">
      <c r="A17" s="3" t="s">
        <v>324</v>
      </c>
    </row>
    <row r="18" spans="1:10">
      <c r="A18" s="4" t="s">
        <v>327</v>
      </c>
      <c r="E18" s="4" t="s">
        <v>334</v>
      </c>
    </row>
    <row r="19" spans="1:10">
      <c r="A19" s="4" t="s">
        <v>336</v>
      </c>
    </row>
    <row r="20" spans="1:10">
      <c r="A20" s="3" t="s">
        <v>324</v>
      </c>
    </row>
    <row r="21" spans="1:10">
      <c r="A21" s="4" t="s">
        <v>327</v>
      </c>
      <c r="B21" s="4" t="s">
        <v>329</v>
      </c>
      <c r="C21" s="4" t="s">
        <v>329</v>
      </c>
    </row>
    <row r="22" spans="1:10">
      <c r="A22" s="4" t="s">
        <v>337</v>
      </c>
    </row>
    <row r="23" spans="1:10">
      <c r="A23" s="3" t="s">
        <v>324</v>
      </c>
    </row>
    <row r="24" spans="1:10">
      <c r="A24" s="4" t="s">
        <v>327</v>
      </c>
      <c r="B24" s="4" t="s">
        <v>338</v>
      </c>
      <c r="C24" s="4" t="s">
        <v>3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9</v>
      </c>
      <c r="B1" s="2" t="s">
        <v>1</v>
      </c>
    </row>
    <row r="2" spans="1:4">
      <c r="B2" s="2" t="s">
        <v>340</v>
      </c>
      <c r="C2" s="2" t="s">
        <v>341</v>
      </c>
      <c r="D2" s="2" t="s">
        <v>342</v>
      </c>
    </row>
    <row r="3" spans="1:4">
      <c r="A3" s="3" t="s">
        <v>343</v>
      </c>
    </row>
    <row r="4" spans="1:4">
      <c r="A4" s="4" t="s">
        <v>344</v>
      </c>
      <c r="B4" s="6" t="n">
        <v>-570648</v>
      </c>
      <c r="C4" s="6" t="n">
        <v>1404388</v>
      </c>
    </row>
    <row r="5" spans="1:4">
      <c r="A5" s="4" t="s">
        <v>345</v>
      </c>
      <c r="B5" s="5" t="n">
        <v>-2200932</v>
      </c>
      <c r="C5" s="5" t="n">
        <v>-1626596</v>
      </c>
    </row>
    <row r="6" spans="1:4">
      <c r="A6" s="4" t="s">
        <v>346</v>
      </c>
      <c r="B6" s="5" t="n">
        <v>1037675</v>
      </c>
    </row>
    <row r="7" spans="1:4">
      <c r="A7" s="4" t="s">
        <v>347</v>
      </c>
      <c r="B7" s="5" t="n">
        <v>84930</v>
      </c>
      <c r="C7" s="5" t="n">
        <v>153693</v>
      </c>
    </row>
    <row r="8" spans="1:4">
      <c r="A8" s="4" t="s">
        <v>348</v>
      </c>
      <c r="B8" s="6" t="n">
        <v>3382586</v>
      </c>
      <c r="C8" s="5" t="n">
        <v>3454247</v>
      </c>
    </row>
    <row r="9" spans="1:4">
      <c r="A9" s="4" t="s">
        <v>349</v>
      </c>
      <c r="B9" s="5" t="n">
        <v>1</v>
      </c>
    </row>
    <row r="10" spans="1:4">
      <c r="A10" s="4" t="s">
        <v>350</v>
      </c>
      <c r="B10" s="5" t="n">
        <v>2</v>
      </c>
    </row>
    <row r="11" spans="1:4">
      <c r="A11" s="4" t="s">
        <v>351</v>
      </c>
      <c r="B11" s="4" t="s">
        <v>352</v>
      </c>
    </row>
    <row r="12" spans="1:4">
      <c r="A12" s="4" t="s">
        <v>353</v>
      </c>
      <c r="B12" s="6" t="n">
        <v>891733</v>
      </c>
      <c r="C12" s="5" t="n">
        <v>0</v>
      </c>
      <c r="D12" s="6" t="n">
        <v>970000</v>
      </c>
    </row>
    <row r="13" spans="1:4">
      <c r="A13" s="4" t="s">
        <v>354</v>
      </c>
      <c r="B13" s="6" t="n">
        <v>928000</v>
      </c>
      <c r="D13" s="6" t="n">
        <v>1010000</v>
      </c>
    </row>
    <row r="14" spans="1:4">
      <c r="A14" s="4" t="s">
        <v>323</v>
      </c>
    </row>
    <row r="15" spans="1:4">
      <c r="A15" s="3" t="s">
        <v>343</v>
      </c>
    </row>
    <row r="16" spans="1:4">
      <c r="A16" s="4" t="s">
        <v>355</v>
      </c>
      <c r="B16" s="4" t="s">
        <v>356</v>
      </c>
    </row>
    <row r="17" spans="1:4">
      <c r="A17" s="4" t="s">
        <v>326</v>
      </c>
    </row>
    <row r="18" spans="1:4">
      <c r="A18" s="3" t="s">
        <v>343</v>
      </c>
    </row>
    <row r="19" spans="1:4">
      <c r="A19" s="4" t="s">
        <v>355</v>
      </c>
      <c r="B19" s="4" t="s">
        <v>338</v>
      </c>
    </row>
    <row r="20" spans="1:4">
      <c r="A20" s="4" t="s">
        <v>357</v>
      </c>
    </row>
    <row r="21" spans="1:4">
      <c r="A21" s="3" t="s">
        <v>343</v>
      </c>
    </row>
    <row r="22" spans="1:4">
      <c r="A22" s="4" t="s">
        <v>358</v>
      </c>
      <c r="B22" s="6" t="n">
        <v>2801340</v>
      </c>
      <c r="C22" s="5" t="n">
        <v>3279074</v>
      </c>
    </row>
    <row r="23" spans="1:4">
      <c r="A23" s="4" t="s">
        <v>359</v>
      </c>
    </row>
    <row r="24" spans="1:4">
      <c r="A24" s="3" t="s">
        <v>343</v>
      </c>
    </row>
    <row r="25" spans="1:4">
      <c r="A25" s="4" t="s">
        <v>348</v>
      </c>
      <c r="B25" s="5" t="n">
        <v>31697</v>
      </c>
      <c r="C25" s="6" t="n">
        <v>6669</v>
      </c>
    </row>
    <row r="26" spans="1:4">
      <c r="A26" s="4" t="s">
        <v>360</v>
      </c>
    </row>
    <row r="27" spans="1:4">
      <c r="A27" s="3" t="s">
        <v>343</v>
      </c>
    </row>
    <row r="28" spans="1:4">
      <c r="A28" s="4" t="s">
        <v>348</v>
      </c>
      <c r="B28" s="6" t="n">
        <v>3802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7</v>
      </c>
    </row>
    <row r="3" spans="1:3">
      <c r="A3" s="3" t="s">
        <v>38</v>
      </c>
    </row>
    <row r="4" spans="1:3">
      <c r="A4" s="4" t="s">
        <v>39</v>
      </c>
      <c r="B4" s="6" t="n">
        <v>203037</v>
      </c>
      <c r="C4" s="6" t="n">
        <v>524115</v>
      </c>
    </row>
    <row r="5" spans="1:3">
      <c r="A5" s="4" t="s">
        <v>362</v>
      </c>
      <c r="B5" s="5" t="n">
        <v>1021078</v>
      </c>
      <c r="C5" s="5" t="n">
        <v>726912</v>
      </c>
    </row>
    <row r="6" spans="1:3">
      <c r="A6" s="4" t="s">
        <v>41</v>
      </c>
      <c r="B6" s="5" t="n">
        <v>94116</v>
      </c>
      <c r="C6" s="5" t="n">
        <v>30961</v>
      </c>
    </row>
    <row r="7" spans="1:3">
      <c r="A7" s="4" t="s">
        <v>363</v>
      </c>
      <c r="B7" s="5" t="n">
        <v>205856</v>
      </c>
      <c r="C7" s="5" t="n">
        <v>0</v>
      </c>
    </row>
    <row r="8" spans="1:3">
      <c r="A8" s="4" t="s">
        <v>42</v>
      </c>
      <c r="B8" s="5" t="n">
        <v>1524087</v>
      </c>
      <c r="C8" s="5" t="n">
        <v>1281988</v>
      </c>
    </row>
    <row r="9" spans="1:3">
      <c r="A9" s="3" t="s">
        <v>43</v>
      </c>
    </row>
    <row r="10" spans="1:3">
      <c r="A10" s="4" t="s">
        <v>364</v>
      </c>
      <c r="B10" s="5" t="n">
        <v>63946</v>
      </c>
      <c r="C10" s="5" t="n">
        <v>36625</v>
      </c>
    </row>
    <row r="11" spans="1:3">
      <c r="A11" s="4" t="s">
        <v>365</v>
      </c>
      <c r="B11" s="5" t="n">
        <v>5589</v>
      </c>
      <c r="C11" s="5" t="n">
        <v>2860</v>
      </c>
    </row>
    <row r="12" spans="1:3">
      <c r="A12" s="4" t="s">
        <v>46</v>
      </c>
      <c r="B12" s="5" t="n">
        <v>48566</v>
      </c>
      <c r="C12" s="5" t="n">
        <v>65759</v>
      </c>
    </row>
    <row r="13" spans="1:3">
      <c r="A13" s="4" t="s">
        <v>47</v>
      </c>
      <c r="B13" s="5" t="n">
        <v>257141</v>
      </c>
      <c r="C13" s="5" t="n">
        <v>30967</v>
      </c>
    </row>
    <row r="14" spans="1:3">
      <c r="A14" s="4" t="s">
        <v>48</v>
      </c>
      <c r="B14" s="5" t="n">
        <v>891733</v>
      </c>
      <c r="C14" s="5" t="n">
        <v>0</v>
      </c>
    </row>
    <row r="15" spans="1:3">
      <c r="A15" s="4" t="s">
        <v>49</v>
      </c>
      <c r="B15" s="5" t="n">
        <v>34297</v>
      </c>
      <c r="C15" s="5" t="n">
        <v>0</v>
      </c>
    </row>
    <row r="16" spans="1:3">
      <c r="A16" s="4" t="s">
        <v>50</v>
      </c>
      <c r="B16" s="5" t="n">
        <v>1301272</v>
      </c>
      <c r="C16" s="5" t="n">
        <v>136211</v>
      </c>
    </row>
    <row r="17" spans="1:3">
      <c r="A17" s="4" t="s">
        <v>51</v>
      </c>
      <c r="B17" s="5" t="n">
        <v>2825359</v>
      </c>
      <c r="C17" s="5" t="n">
        <v>1418199</v>
      </c>
    </row>
    <row r="18" spans="1:3">
      <c r="A18" s="3" t="s">
        <v>52</v>
      </c>
    </row>
    <row r="19" spans="1:3">
      <c r="A19" s="4" t="s">
        <v>53</v>
      </c>
      <c r="B19" s="5" t="n">
        <v>134798</v>
      </c>
      <c r="C19" s="5" t="n">
        <v>7139</v>
      </c>
    </row>
    <row r="20" spans="1:3">
      <c r="A20" s="4" t="s">
        <v>54</v>
      </c>
      <c r="B20" s="5" t="n">
        <v>99836</v>
      </c>
      <c r="C20" s="5" t="n">
        <v>132294</v>
      </c>
    </row>
    <row r="21" spans="1:3">
      <c r="A21" s="4" t="s">
        <v>55</v>
      </c>
      <c r="B21" s="5" t="n">
        <v>288330</v>
      </c>
      <c r="C21" s="5" t="n">
        <v>27826</v>
      </c>
    </row>
    <row r="22" spans="1:3">
      <c r="A22" s="4" t="s">
        <v>130</v>
      </c>
      <c r="B22" s="5" t="n">
        <v>134394</v>
      </c>
      <c r="C22" s="5" t="n">
        <v>128174</v>
      </c>
    </row>
    <row r="23" spans="1:3">
      <c r="A23" s="4" t="s">
        <v>366</v>
      </c>
      <c r="B23" s="5" t="n">
        <v>1618720</v>
      </c>
      <c r="C23" s="5" t="n">
        <v>1593628</v>
      </c>
    </row>
    <row r="24" spans="1:3">
      <c r="A24" s="4" t="s">
        <v>58</v>
      </c>
      <c r="B24" s="5" t="n">
        <v>0</v>
      </c>
      <c r="C24" s="5" t="n">
        <v>179017</v>
      </c>
    </row>
    <row r="25" spans="1:3">
      <c r="A25" s="4" t="s">
        <v>367</v>
      </c>
      <c r="B25" s="5" t="n">
        <v>323403</v>
      </c>
      <c r="C25" s="5" t="n">
        <v>0</v>
      </c>
    </row>
    <row r="26" spans="1:3">
      <c r="A26" s="4" t="s">
        <v>60</v>
      </c>
      <c r="B26" s="5" t="n">
        <v>2599481</v>
      </c>
      <c r="C26" s="5" t="n">
        <v>2068078</v>
      </c>
    </row>
    <row r="27" spans="1:3">
      <c r="A27" s="3" t="s">
        <v>61</v>
      </c>
    </row>
    <row r="28" spans="1:3">
      <c r="A28" s="4" t="s">
        <v>368</v>
      </c>
      <c r="B28" s="5" t="n">
        <v>604597</v>
      </c>
      <c r="C28" s="5" t="n">
        <v>0</v>
      </c>
    </row>
    <row r="29" spans="1:3">
      <c r="A29" s="4" t="s">
        <v>63</v>
      </c>
      <c r="B29" s="5" t="n">
        <v>3204078</v>
      </c>
      <c r="C29" s="5" t="n">
        <v>2068078</v>
      </c>
    </row>
    <row r="30" spans="1:3">
      <c r="A30" s="4" t="s">
        <v>369</v>
      </c>
      <c r="B30" s="5" t="n">
        <v>3042340</v>
      </c>
      <c r="C30" s="5" t="n">
        <v>3447578</v>
      </c>
    </row>
    <row r="31" spans="1:3">
      <c r="A31" s="4" t="s">
        <v>121</v>
      </c>
      <c r="B31" s="5" t="n">
        <v>-635950</v>
      </c>
      <c r="C31" s="5" t="n">
        <v>1737035</v>
      </c>
    </row>
    <row r="32" spans="1:3">
      <c r="A32" s="4" t="s">
        <v>131</v>
      </c>
      <c r="B32" s="5" t="n">
        <v>-578618</v>
      </c>
      <c r="C32" s="5" t="n">
        <v>1356729</v>
      </c>
    </row>
    <row r="33" spans="1:3">
      <c r="A33" s="4" t="s">
        <v>136</v>
      </c>
      <c r="B33" s="5" t="n">
        <v>2246</v>
      </c>
      <c r="C33" s="5" t="n">
        <v>-70803</v>
      </c>
    </row>
    <row r="34" spans="1:3">
      <c r="A34" s="4" t="s">
        <v>370</v>
      </c>
      <c r="B34" s="6" t="n">
        <v>259256</v>
      </c>
      <c r="C34" s="6" t="n">
        <v>-9018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7</v>
      </c>
    </row>
    <row r="3" spans="1:3">
      <c r="A3" s="3" t="s">
        <v>372</v>
      </c>
    </row>
    <row r="4" spans="1:3">
      <c r="A4" s="4" t="s">
        <v>373</v>
      </c>
      <c r="B4" s="6" t="n">
        <v>3382586</v>
      </c>
      <c r="C4" s="6" t="n">
        <v>3454247</v>
      </c>
    </row>
    <row r="5" spans="1:3">
      <c r="A5" s="4" t="s">
        <v>374</v>
      </c>
    </row>
    <row r="6" spans="1:3">
      <c r="A6" s="3" t="s">
        <v>372</v>
      </c>
    </row>
    <row r="7" spans="1:3">
      <c r="A7" s="4" t="s">
        <v>373</v>
      </c>
      <c r="B7" s="5" t="n">
        <v>2801340</v>
      </c>
      <c r="C7" s="5" t="n">
        <v>3279074</v>
      </c>
    </row>
    <row r="8" spans="1:3">
      <c r="A8" s="4" t="s">
        <v>375</v>
      </c>
    </row>
    <row r="9" spans="1:3">
      <c r="A9" s="3" t="s">
        <v>372</v>
      </c>
    </row>
    <row r="10" spans="1:3">
      <c r="A10" s="4" t="s">
        <v>373</v>
      </c>
      <c r="B10" s="5" t="n">
        <v>380223</v>
      </c>
      <c r="C10" s="5" t="n">
        <v>0</v>
      </c>
    </row>
    <row r="11" spans="1:3">
      <c r="A11" s="4" t="s">
        <v>376</v>
      </c>
    </row>
    <row r="12" spans="1:3">
      <c r="A12" s="3" t="s">
        <v>372</v>
      </c>
    </row>
    <row r="13" spans="1:3">
      <c r="A13" s="4" t="s">
        <v>373</v>
      </c>
      <c r="B13" s="5" t="n">
        <v>84930</v>
      </c>
      <c r="C13" s="5" t="n">
        <v>153693</v>
      </c>
    </row>
    <row r="14" spans="1:3">
      <c r="A14" s="4" t="s">
        <v>359</v>
      </c>
    </row>
    <row r="15" spans="1:3">
      <c r="A15" s="3" t="s">
        <v>372</v>
      </c>
    </row>
    <row r="16" spans="1:3">
      <c r="A16" s="4" t="s">
        <v>373</v>
      </c>
      <c r="B16" s="5" t="n">
        <v>31697</v>
      </c>
      <c r="C16" s="5" t="n">
        <v>6669</v>
      </c>
    </row>
    <row r="17" spans="1:3">
      <c r="A17" s="4" t="s">
        <v>377</v>
      </c>
    </row>
    <row r="18" spans="1:3">
      <c r="A18" s="3" t="s">
        <v>372</v>
      </c>
    </row>
    <row r="19" spans="1:3">
      <c r="A19" s="4" t="s">
        <v>373</v>
      </c>
      <c r="B19" s="6" t="n">
        <v>84396</v>
      </c>
      <c r="C19" s="6" t="n">
        <v>148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7</v>
      </c>
    </row>
    <row r="3" spans="1:3">
      <c r="A3" s="3" t="s">
        <v>379</v>
      </c>
    </row>
    <row r="4" spans="1:3">
      <c r="A4" s="4" t="s">
        <v>373</v>
      </c>
      <c r="B4" s="6" t="n">
        <v>3382586</v>
      </c>
      <c r="C4" s="6" t="n">
        <v>3454247</v>
      </c>
    </row>
    <row r="5" spans="1:3">
      <c r="A5" s="4" t="s">
        <v>380</v>
      </c>
    </row>
    <row r="6" spans="1:3">
      <c r="A6" s="3" t="s">
        <v>379</v>
      </c>
    </row>
    <row r="7" spans="1:3">
      <c r="A7" s="4" t="s">
        <v>373</v>
      </c>
      <c r="B7" s="5" t="n">
        <v>2471151</v>
      </c>
      <c r="C7" s="5" t="n">
        <v>3279074</v>
      </c>
    </row>
    <row r="8" spans="1:3">
      <c r="A8" s="4" t="s">
        <v>381</v>
      </c>
    </row>
    <row r="9" spans="1:3">
      <c r="A9" s="3" t="s">
        <v>379</v>
      </c>
    </row>
    <row r="10" spans="1:3">
      <c r="A10" s="4" t="s">
        <v>373</v>
      </c>
      <c r="B10" s="6" t="n">
        <v>911435</v>
      </c>
      <c r="C10" s="6" t="n">
        <v>1751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40</v>
      </c>
    </row>
    <row r="2" spans="1:2">
      <c r="A2" s="3" t="s">
        <v>383</v>
      </c>
    </row>
    <row r="3" spans="1:2">
      <c r="A3" s="4" t="s">
        <v>384</v>
      </c>
      <c r="B3" s="6" t="n">
        <v>25450000</v>
      </c>
    </row>
    <row r="4" spans="1:2">
      <c r="A4" s="4" t="s">
        <v>385</v>
      </c>
      <c r="B4" s="6" t="n">
        <v>2009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83</v>
      </c>
      <c r="C1" s="2" t="s">
        <v>1</v>
      </c>
    </row>
    <row r="2" spans="1:4">
      <c r="C2" s="2" t="s">
        <v>2</v>
      </c>
      <c r="D2" s="2" t="s">
        <v>37</v>
      </c>
    </row>
    <row r="3" spans="1:4">
      <c r="A3" s="4" t="s">
        <v>84</v>
      </c>
      <c r="C3" s="6" t="n">
        <v>3382586</v>
      </c>
      <c r="D3" s="6" t="n">
        <v>3454247</v>
      </c>
    </row>
    <row r="4" spans="1:4">
      <c r="A4" s="4" t="s">
        <v>85</v>
      </c>
      <c r="C4" s="5" t="n">
        <v>-1544166</v>
      </c>
      <c r="D4" s="5" t="n">
        <v>-146296</v>
      </c>
    </row>
    <row r="5" spans="1:4">
      <c r="A5" s="4" t="s">
        <v>86</v>
      </c>
      <c r="C5" s="5" t="n">
        <v>1838420</v>
      </c>
      <c r="D5" s="5" t="n">
        <v>3307951</v>
      </c>
    </row>
    <row r="6" spans="1:4">
      <c r="A6" s="4" t="s">
        <v>87</v>
      </c>
      <c r="C6" s="5" t="n">
        <v>-2519338</v>
      </c>
      <c r="D6" s="5" t="n">
        <v>-1915256</v>
      </c>
    </row>
    <row r="7" spans="1:4">
      <c r="A7" s="4" t="s">
        <v>88</v>
      </c>
      <c r="C7" s="5" t="n">
        <v>-680918</v>
      </c>
      <c r="D7" s="5" t="n">
        <v>1392695</v>
      </c>
    </row>
    <row r="8" spans="1:4">
      <c r="A8" s="4" t="s">
        <v>89</v>
      </c>
      <c r="C8" s="5" t="n">
        <v>111325</v>
      </c>
      <c r="D8" s="5" t="n">
        <v>11693</v>
      </c>
    </row>
    <row r="9" spans="1:4">
      <c r="A9" s="4" t="s">
        <v>90</v>
      </c>
      <c r="C9" s="5" t="n">
        <v>-569593</v>
      </c>
      <c r="D9" s="5" t="n">
        <v>1404388</v>
      </c>
    </row>
    <row r="10" spans="1:4">
      <c r="A10" s="4" t="s">
        <v>91</v>
      </c>
      <c r="C10" s="5" t="n">
        <v>-1055</v>
      </c>
      <c r="D10" s="5" t="n">
        <v>0</v>
      </c>
    </row>
    <row r="11" spans="1:4">
      <c r="A11" s="4" t="s">
        <v>92</v>
      </c>
      <c r="C11" s="5" t="n">
        <v>-570648</v>
      </c>
      <c r="D11" s="5" t="n">
        <v>1404388</v>
      </c>
    </row>
    <row r="12" spans="1:4">
      <c r="A12" s="4" t="s">
        <v>93</v>
      </c>
      <c r="C12" s="5" t="n">
        <v>3688</v>
      </c>
      <c r="D12" s="5" t="n">
        <v>-2454</v>
      </c>
    </row>
    <row r="13" spans="1:4">
      <c r="A13" s="4" t="s">
        <v>94</v>
      </c>
      <c r="C13" s="5" t="n">
        <v>-574336</v>
      </c>
      <c r="D13" s="5" t="n">
        <v>1406842</v>
      </c>
    </row>
    <row r="14" spans="1:4">
      <c r="A14" s="3" t="s">
        <v>95</v>
      </c>
    </row>
    <row r="15" spans="1:4">
      <c r="A15" s="4" t="s">
        <v>96</v>
      </c>
      <c r="C15" s="5" t="n">
        <v>-2555</v>
      </c>
      <c r="D15" s="5" t="n">
        <v>51998</v>
      </c>
    </row>
    <row r="16" spans="1:4">
      <c r="A16" s="4" t="s">
        <v>97</v>
      </c>
      <c r="C16" s="5" t="n">
        <v>-573203</v>
      </c>
      <c r="D16" s="5" t="n">
        <v>1456386</v>
      </c>
    </row>
    <row r="17" spans="1:4">
      <c r="A17" s="4" t="s">
        <v>98</v>
      </c>
      <c r="C17" s="5" t="n">
        <v>2007</v>
      </c>
      <c r="D17" s="5" t="n">
        <v>-2361</v>
      </c>
    </row>
    <row r="18" spans="1:4">
      <c r="A18" s="4" t="s">
        <v>99</v>
      </c>
      <c r="C18" s="6" t="n">
        <v>-575210</v>
      </c>
      <c r="D18" s="6" t="n">
        <v>1458747</v>
      </c>
    </row>
    <row r="19" spans="1:4">
      <c r="A19" s="4" t="s">
        <v>100</v>
      </c>
      <c r="B19" s="4" t="s">
        <v>101</v>
      </c>
      <c r="C19" s="6" t="n">
        <v>0</v>
      </c>
      <c r="D19" s="6" t="n">
        <v>0</v>
      </c>
    </row>
    <row r="20" spans="1:4">
      <c r="A20" s="4" t="s">
        <v>102</v>
      </c>
      <c r="C20" s="5" t="n">
        <v>508110000</v>
      </c>
      <c r="D20" s="5" t="n">
        <v>508110000</v>
      </c>
    </row>
    <row r="21" spans="1:4"/>
    <row r="22" spans="1:4">
      <c r="A22" s="4" t="s">
        <v>101</v>
      </c>
      <c r="B22" s="4" t="s">
        <v>103</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4" t="s">
        <v>387</v>
      </c>
    </row>
    <row r="3" spans="1:3">
      <c r="A3" s="3" t="s">
        <v>388</v>
      </c>
    </row>
    <row r="4" spans="1:3">
      <c r="A4" s="4" t="s">
        <v>389</v>
      </c>
      <c r="B4" s="5" t="n">
        <v>1</v>
      </c>
      <c r="C4" s="5" t="n">
        <v>1</v>
      </c>
    </row>
    <row r="5" spans="1:3">
      <c r="A5" s="4" t="s">
        <v>390</v>
      </c>
    </row>
    <row r="6" spans="1:3">
      <c r="A6" s="3" t="s">
        <v>388</v>
      </c>
    </row>
    <row r="7" spans="1:3">
      <c r="A7" s="4" t="s">
        <v>389</v>
      </c>
      <c r="B7" s="5" t="n">
        <v>1</v>
      </c>
      <c r="C7" s="5" t="n">
        <v>1</v>
      </c>
    </row>
    <row r="8" spans="1:3">
      <c r="A8" s="4" t="s">
        <v>391</v>
      </c>
    </row>
    <row r="9" spans="1:3">
      <c r="A9" s="3" t="s">
        <v>388</v>
      </c>
    </row>
    <row r="10" spans="1:3">
      <c r="A10" s="4" t="s">
        <v>389</v>
      </c>
      <c r="B10" s="9" t="n">
        <v>6.9081</v>
      </c>
      <c r="C10" s="9" t="n">
        <v>6.609</v>
      </c>
    </row>
    <row r="11" spans="1:3">
      <c r="A11" s="4" t="s">
        <v>392</v>
      </c>
    </row>
    <row r="12" spans="1:3">
      <c r="A12" s="3" t="s">
        <v>388</v>
      </c>
    </row>
    <row r="13" spans="1:3">
      <c r="A13" s="4" t="s">
        <v>389</v>
      </c>
      <c r="B13" s="9" t="n">
        <v>6.9618</v>
      </c>
      <c r="C13" s="9" t="n">
        <v>6.8755</v>
      </c>
    </row>
    <row r="14" spans="1:3">
      <c r="A14" s="4" t="s">
        <v>393</v>
      </c>
    </row>
    <row r="15" spans="1:3">
      <c r="A15" s="3" t="s">
        <v>388</v>
      </c>
    </row>
    <row r="16" spans="1:3">
      <c r="A16" s="4" t="s">
        <v>389</v>
      </c>
      <c r="B16" s="9" t="n">
        <v>7.8351</v>
      </c>
      <c r="C16" s="9" t="n">
        <v>7.8376</v>
      </c>
    </row>
    <row r="17" spans="1:3">
      <c r="A17" s="4" t="s">
        <v>394</v>
      </c>
    </row>
    <row r="18" spans="1:3">
      <c r="A18" s="3" t="s">
        <v>388</v>
      </c>
    </row>
    <row r="19" spans="1:3">
      <c r="A19" s="4" t="s">
        <v>389</v>
      </c>
      <c r="B19" s="9" t="n">
        <v>7.7894</v>
      </c>
      <c r="C19" s="9" t="n">
        <v>7.8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405</v>
      </c>
      <c r="C1" s="2" t="s">
        <v>1</v>
      </c>
    </row>
    <row r="2" spans="1:4">
      <c r="C2" s="2" t="s">
        <v>2</v>
      </c>
      <c r="D2" s="2" t="s">
        <v>37</v>
      </c>
    </row>
    <row r="3" spans="1:4">
      <c r="A3" s="3" t="s">
        <v>406</v>
      </c>
    </row>
    <row r="4" spans="1:4">
      <c r="A4" s="4" t="s">
        <v>407</v>
      </c>
      <c r="C4" s="6" t="n">
        <v>-574336</v>
      </c>
      <c r="D4" s="6" t="n">
        <v>1406842</v>
      </c>
    </row>
    <row r="5" spans="1:4">
      <c r="A5" s="4" t="s">
        <v>408</v>
      </c>
      <c r="C5" s="5" t="n">
        <v>508110000</v>
      </c>
      <c r="D5" s="5" t="n">
        <v>508110000</v>
      </c>
    </row>
    <row r="6" spans="1:4">
      <c r="A6" s="4" t="s">
        <v>409</v>
      </c>
      <c r="B6" s="4" t="s">
        <v>101</v>
      </c>
      <c r="C6" s="6" t="n">
        <v>0</v>
      </c>
      <c r="D6" s="6" t="n">
        <v>0</v>
      </c>
    </row>
    <row r="7" spans="1:4"/>
    <row r="8" spans="1:4">
      <c r="A8" s="4" t="s">
        <v>101</v>
      </c>
      <c r="B8" s="4" t="s">
        <v>103</v>
      </c>
    </row>
  </sheetData>
  <mergeCells count="4">
    <mergeCell ref="A1:B2"/>
    <mergeCell ref="C1:D1"/>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0</v>
      </c>
      <c r="B1" s="2" t="s">
        <v>411</v>
      </c>
      <c r="C1" s="2" t="s">
        <v>412</v>
      </c>
    </row>
    <row r="2" spans="1:3">
      <c r="A2" s="3" t="s">
        <v>413</v>
      </c>
    </row>
    <row r="3" spans="1:3">
      <c r="A3" s="4" t="s">
        <v>327</v>
      </c>
      <c r="B3" s="4" t="s">
        <v>329</v>
      </c>
      <c r="C3" s="4" t="s">
        <v>329</v>
      </c>
    </row>
    <row r="4" spans="1:3">
      <c r="A4" s="4" t="s">
        <v>414</v>
      </c>
      <c r="B4" s="10" t="n">
        <v>0.1</v>
      </c>
      <c r="C4" s="8" t="n">
        <v>1</v>
      </c>
    </row>
    <row r="5" spans="1:3">
      <c r="A5" s="4" t="s">
        <v>415</v>
      </c>
      <c r="B5" s="6" t="n">
        <v>33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1</v>
      </c>
    </row>
    <row r="2" spans="1:2">
      <c r="A2" s="3" t="s">
        <v>417</v>
      </c>
    </row>
    <row r="3" spans="1:2">
      <c r="A3" s="4" t="s">
        <v>39</v>
      </c>
      <c r="B3" s="6" t="n">
        <v>4761</v>
      </c>
    </row>
    <row r="4" spans="1:2">
      <c r="A4" s="4" t="s">
        <v>418</v>
      </c>
      <c r="B4" s="5" t="n">
        <v>280</v>
      </c>
    </row>
    <row r="5" spans="1:2">
      <c r="A5" s="4" t="s">
        <v>419</v>
      </c>
      <c r="B5" s="5" t="n">
        <v>27026</v>
      </c>
    </row>
    <row r="6" spans="1:2">
      <c r="A6" s="4" t="s">
        <v>420</v>
      </c>
      <c r="B6" s="5" t="n">
        <v>233455</v>
      </c>
    </row>
    <row r="7" spans="1:2">
      <c r="A7" s="4" t="s">
        <v>421</v>
      </c>
      <c r="B7" s="5" t="n">
        <v>607</v>
      </c>
    </row>
    <row r="8" spans="1:2">
      <c r="A8" s="4" t="s">
        <v>48</v>
      </c>
      <c r="B8" s="5" t="n">
        <v>158004</v>
      </c>
    </row>
    <row r="9" spans="1:2">
      <c r="A9" s="4" t="s">
        <v>49</v>
      </c>
      <c r="B9" s="5" t="n">
        <v>33375</v>
      </c>
    </row>
    <row r="10" spans="1:2">
      <c r="A10" s="4" t="s">
        <v>422</v>
      </c>
      <c r="B10" s="5" t="n">
        <v>457508</v>
      </c>
    </row>
    <row r="11" spans="1:2">
      <c r="A11" s="4" t="s">
        <v>423</v>
      </c>
      <c r="B11" s="5" t="n">
        <v>-4094</v>
      </c>
    </row>
    <row r="12" spans="1:2">
      <c r="A12" s="4" t="s">
        <v>424</v>
      </c>
      <c r="B12" s="5" t="n">
        <v>-18</v>
      </c>
    </row>
    <row r="13" spans="1:2">
      <c r="A13" s="4" t="s">
        <v>425</v>
      </c>
      <c r="B13" s="5" t="n">
        <v>-290687</v>
      </c>
    </row>
    <row r="14" spans="1:2">
      <c r="A14" s="4" t="s">
        <v>367</v>
      </c>
      <c r="B14" s="5" t="n">
        <v>-88217</v>
      </c>
    </row>
    <row r="15" spans="1:2">
      <c r="A15" s="4" t="s">
        <v>368</v>
      </c>
      <c r="B15" s="5" t="n">
        <v>-74492</v>
      </c>
    </row>
    <row r="16" spans="1:2">
      <c r="A16" s="4" t="s">
        <v>426</v>
      </c>
      <c r="B16" s="5" t="n">
        <v>-457508</v>
      </c>
    </row>
    <row r="17" spans="1:2">
      <c r="A17" s="4" t="s">
        <v>427</v>
      </c>
      <c r="B1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7</v>
      </c>
    </row>
    <row r="2" spans="1:3">
      <c r="A2" s="3" t="s">
        <v>429</v>
      </c>
    </row>
    <row r="3" spans="1:3">
      <c r="A3" s="4" t="s">
        <v>430</v>
      </c>
      <c r="B3" s="6" t="n">
        <v>61303</v>
      </c>
      <c r="C3" s="6" t="n">
        <v>0</v>
      </c>
    </row>
    <row r="4" spans="1:3">
      <c r="A4" s="4" t="s">
        <v>431</v>
      </c>
      <c r="B4" s="5" t="n">
        <v>1021078</v>
      </c>
      <c r="C4" s="5" t="n">
        <v>726912</v>
      </c>
    </row>
    <row r="5" spans="1:3">
      <c r="A5" s="4" t="s">
        <v>128</v>
      </c>
      <c r="B5" s="5" t="n">
        <v>1082381</v>
      </c>
      <c r="C5" s="5" t="n">
        <v>726912</v>
      </c>
    </row>
    <row r="6" spans="1:3">
      <c r="A6" s="4" t="s">
        <v>432</v>
      </c>
      <c r="B6" s="5" t="n">
        <v>-3065</v>
      </c>
      <c r="C6" s="5" t="n">
        <v>0</v>
      </c>
    </row>
    <row r="7" spans="1:3">
      <c r="B7" s="6" t="n">
        <v>1079316</v>
      </c>
      <c r="C7" s="6" t="n">
        <v>726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7</v>
      </c>
    </row>
    <row r="3" spans="1:3">
      <c r="A3" s="3" t="s">
        <v>434</v>
      </c>
    </row>
    <row r="4" spans="1:3">
      <c r="A4" s="4" t="s">
        <v>435</v>
      </c>
      <c r="B4" s="6" t="n">
        <v>0</v>
      </c>
      <c r="C4" s="6" t="n">
        <v>0</v>
      </c>
    </row>
    <row r="5" spans="1:3">
      <c r="A5" s="4" t="s">
        <v>436</v>
      </c>
      <c r="B5" s="5" t="n">
        <v>476694</v>
      </c>
      <c r="C5" s="5" t="n">
        <v>0</v>
      </c>
    </row>
    <row r="6" spans="1:3">
      <c r="A6" s="4" t="s">
        <v>437</v>
      </c>
      <c r="B6" s="5" t="n">
        <v>-470696</v>
      </c>
      <c r="C6" s="5" t="n">
        <v>-37547</v>
      </c>
    </row>
    <row r="7" spans="1:3">
      <c r="A7" s="4" t="s">
        <v>438</v>
      </c>
      <c r="B7" s="5" t="n">
        <v>-2933</v>
      </c>
      <c r="C7" s="5" t="n">
        <v>-1513</v>
      </c>
    </row>
    <row r="8" spans="1:3">
      <c r="A8" s="4" t="s">
        <v>435</v>
      </c>
      <c r="B8" s="6" t="n">
        <v>3065</v>
      </c>
      <c r="C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3" t="s">
        <v>440</v>
      </c>
    </row>
    <row r="3" spans="1:3">
      <c r="A3" s="4" t="s">
        <v>418</v>
      </c>
      <c r="B3" s="6" t="n">
        <v>53998</v>
      </c>
      <c r="C3" s="6" t="n">
        <v>3193</v>
      </c>
    </row>
    <row r="4" spans="1:3">
      <c r="A4" s="4" t="s">
        <v>441</v>
      </c>
      <c r="B4" s="5" t="n">
        <v>40163</v>
      </c>
      <c r="C4" s="5" t="n">
        <v>27971</v>
      </c>
    </row>
    <row r="5" spans="1:3">
      <c r="B5" s="6" t="n">
        <v>94161</v>
      </c>
      <c r="C5" s="6" t="n">
        <v>311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2</v>
      </c>
      <c r="B1" s="2" t="s">
        <v>1</v>
      </c>
    </row>
    <row r="2" spans="1:3">
      <c r="B2" s="2" t="s">
        <v>2</v>
      </c>
      <c r="C2" s="2" t="s">
        <v>37</v>
      </c>
    </row>
    <row r="3" spans="1:3">
      <c r="A3" s="3" t="s">
        <v>172</v>
      </c>
    </row>
    <row r="4" spans="1:3">
      <c r="A4" s="4" t="s">
        <v>443</v>
      </c>
      <c r="B4" s="6" t="n">
        <v>19619</v>
      </c>
      <c r="C4" s="6" t="n">
        <v>13740</v>
      </c>
    </row>
    <row r="5" spans="1:3">
      <c r="A5" s="4" t="s">
        <v>444</v>
      </c>
      <c r="B5" s="6" t="n">
        <v>50</v>
      </c>
      <c r="C5" s="6" t="n">
        <v>-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5</v>
      </c>
      <c r="B1" s="2" t="s">
        <v>2</v>
      </c>
      <c r="C1" s="2" t="s">
        <v>37</v>
      </c>
    </row>
    <row r="2" spans="1:3">
      <c r="A2" s="3" t="s">
        <v>172</v>
      </c>
    </row>
    <row r="3" spans="1:3">
      <c r="A3" s="4" t="s">
        <v>446</v>
      </c>
      <c r="B3" s="6" t="n">
        <v>170455</v>
      </c>
      <c r="C3" s="6" t="n">
        <v>190605</v>
      </c>
    </row>
    <row r="4" spans="1:3">
      <c r="A4" s="4" t="s">
        <v>447</v>
      </c>
      <c r="B4" s="5" t="n">
        <v>-120519</v>
      </c>
      <c r="C4" s="5" t="n">
        <v>-123010</v>
      </c>
    </row>
    <row r="5" spans="1:3">
      <c r="B5" s="6" t="n">
        <v>49936</v>
      </c>
      <c r="C5" s="6" t="n">
        <v>675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37"/>
    <col customWidth="1" max="6" min="6" width="33"/>
    <col customWidth="1" max="7" min="7" width="12"/>
  </cols>
  <sheetData>
    <row r="1" spans="1:7">
      <c r="A1" s="1" t="s">
        <v>104</v>
      </c>
      <c r="B1" s="2" t="s">
        <v>105</v>
      </c>
      <c r="C1" s="2" t="s">
        <v>106</v>
      </c>
      <c r="D1" s="2" t="s">
        <v>107</v>
      </c>
      <c r="E1" s="2" t="s">
        <v>108</v>
      </c>
      <c r="F1" s="2" t="s">
        <v>109</v>
      </c>
      <c r="G1" s="2" t="s">
        <v>110</v>
      </c>
    </row>
    <row r="2" spans="1:7">
      <c r="A2" s="4" t="s">
        <v>111</v>
      </c>
      <c r="B2" s="6" t="n">
        <v>508110</v>
      </c>
      <c r="C2" s="6" t="n">
        <v>400561</v>
      </c>
      <c r="D2" s="6" t="n">
        <v>-3033438</v>
      </c>
      <c r="E2" s="6" t="n">
        <v>41769</v>
      </c>
      <c r="G2" s="6" t="n">
        <v>-2082998</v>
      </c>
    </row>
    <row r="3" spans="1:7">
      <c r="A3" s="4" t="s">
        <v>112</v>
      </c>
      <c r="F3" s="6" t="n">
        <v>58178</v>
      </c>
      <c r="G3" s="5" t="n">
        <v>58178</v>
      </c>
    </row>
    <row r="4" spans="1:7">
      <c r="A4" s="4" t="s">
        <v>113</v>
      </c>
      <c r="D4" s="5" t="n">
        <v>1406842</v>
      </c>
      <c r="F4" s="5" t="n">
        <v>-2454</v>
      </c>
      <c r="G4" s="5" t="n">
        <v>1404388</v>
      </c>
    </row>
    <row r="5" spans="1:7">
      <c r="A5" s="4" t="s">
        <v>114</v>
      </c>
      <c r="E5" s="5" t="n">
        <v>51905</v>
      </c>
      <c r="F5" s="5" t="n">
        <v>93</v>
      </c>
      <c r="G5" s="5" t="n">
        <v>51998</v>
      </c>
    </row>
    <row r="6" spans="1:7">
      <c r="A6" s="4" t="s">
        <v>115</v>
      </c>
      <c r="B6" s="6" t="n">
        <v>508110</v>
      </c>
      <c r="C6" s="5" t="n">
        <v>400561</v>
      </c>
      <c r="D6" s="5" t="n">
        <v>-1626596</v>
      </c>
      <c r="E6" s="5" t="n">
        <v>93674</v>
      </c>
      <c r="F6" s="5" t="n">
        <v>55817</v>
      </c>
      <c r="G6" s="5" t="n">
        <v>-568434</v>
      </c>
    </row>
    <row r="7" spans="1:7">
      <c r="A7" s="4" t="s">
        <v>116</v>
      </c>
      <c r="B7" s="5" t="n">
        <v>508110000</v>
      </c>
    </row>
    <row r="8" spans="1:7">
      <c r="A8" s="4" t="s">
        <v>112</v>
      </c>
      <c r="C8" s="5" t="n">
        <v>512493</v>
      </c>
      <c r="G8" s="5" t="n">
        <v>512493</v>
      </c>
    </row>
    <row r="9" spans="1:7">
      <c r="A9" s="4" t="s">
        <v>117</v>
      </c>
      <c r="C9" s="5" t="n">
        <v>164932</v>
      </c>
      <c r="F9" s="5" t="n">
        <v>124582</v>
      </c>
      <c r="G9" s="5" t="n">
        <v>289514</v>
      </c>
    </row>
    <row r="10" spans="1:7">
      <c r="A10" s="4" t="s">
        <v>113</v>
      </c>
      <c r="D10" s="5" t="n">
        <v>-574336</v>
      </c>
      <c r="F10" s="5" t="n">
        <v>3688</v>
      </c>
      <c r="G10" s="5" t="n">
        <v>-570648</v>
      </c>
    </row>
    <row r="11" spans="1:7">
      <c r="A11" s="4" t="s">
        <v>114</v>
      </c>
      <c r="E11" s="5" t="n">
        <v>-874</v>
      </c>
      <c r="F11" s="5" t="n">
        <v>-1681</v>
      </c>
      <c r="G11" s="5" t="n">
        <v>-2555</v>
      </c>
    </row>
    <row r="12" spans="1:7">
      <c r="A12" s="4" t="s">
        <v>118</v>
      </c>
      <c r="B12" s="6" t="n">
        <v>508110</v>
      </c>
      <c r="C12" s="6" t="n">
        <v>1077986</v>
      </c>
      <c r="D12" s="6" t="n">
        <v>-2200932</v>
      </c>
      <c r="E12" s="6" t="n">
        <v>92800</v>
      </c>
      <c r="F12" s="6" t="n">
        <v>182406</v>
      </c>
      <c r="G12" s="6" t="n">
        <v>-339630</v>
      </c>
    </row>
    <row r="13" spans="1:7">
      <c r="A13" s="4" t="s">
        <v>116</v>
      </c>
      <c r="B13" s="5" t="n">
        <v>5081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8</v>
      </c>
      <c r="B1" s="2" t="s">
        <v>1</v>
      </c>
    </row>
    <row r="2" spans="1:3">
      <c r="B2" s="2" t="s">
        <v>2</v>
      </c>
      <c r="C2" s="2" t="s">
        <v>37</v>
      </c>
    </row>
    <row r="3" spans="1:3">
      <c r="A3" s="3" t="s">
        <v>176</v>
      </c>
    </row>
    <row r="4" spans="1:3">
      <c r="A4" s="4" t="s">
        <v>449</v>
      </c>
      <c r="B4" s="6" t="n">
        <v>13512</v>
      </c>
      <c r="C4" s="6" t="n">
        <v>41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451</v>
      </c>
    </row>
    <row r="3" spans="1:3">
      <c r="A3" s="4" t="s">
        <v>452</v>
      </c>
      <c r="B3" s="6" t="n">
        <v>279718</v>
      </c>
      <c r="C3" s="6" t="n">
        <v>40251</v>
      </c>
    </row>
    <row r="4" spans="1:3">
      <c r="A4" s="4" t="s">
        <v>453</v>
      </c>
      <c r="B4" s="5" t="n">
        <v>-22577</v>
      </c>
      <c r="C4" s="5" t="n">
        <v>-9284</v>
      </c>
    </row>
    <row r="5" spans="1:3">
      <c r="B5" s="5" t="n">
        <v>257141</v>
      </c>
      <c r="C5" s="5" t="n">
        <v>30967</v>
      </c>
    </row>
    <row r="6" spans="1:3">
      <c r="A6" s="4" t="s">
        <v>402</v>
      </c>
    </row>
    <row r="7" spans="1:3">
      <c r="A7" s="3" t="s">
        <v>451</v>
      </c>
    </row>
    <row r="8" spans="1:3">
      <c r="A8" s="4" t="s">
        <v>452</v>
      </c>
      <c r="B8" s="5" t="n">
        <v>233560</v>
      </c>
      <c r="C8" s="5" t="n">
        <v>0</v>
      </c>
    </row>
    <row r="9" spans="1:3">
      <c r="A9" s="4" t="s">
        <v>454</v>
      </c>
    </row>
    <row r="10" spans="1:3">
      <c r="A10" s="3" t="s">
        <v>451</v>
      </c>
    </row>
    <row r="11" spans="1:3">
      <c r="A11" s="4" t="s">
        <v>452</v>
      </c>
      <c r="B11" s="6" t="n">
        <v>46158</v>
      </c>
      <c r="C11" s="6" t="n">
        <v>402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55</v>
      </c>
      <c r="B1" s="2" t="s">
        <v>1</v>
      </c>
    </row>
    <row r="2" spans="1:2">
      <c r="B2" s="2" t="s">
        <v>340</v>
      </c>
    </row>
    <row r="3" spans="1:2">
      <c r="A3" s="3" t="s">
        <v>456</v>
      </c>
    </row>
    <row r="4" spans="1:2">
      <c r="A4" s="4" t="s">
        <v>435</v>
      </c>
      <c r="B4" s="6" t="n">
        <v>0</v>
      </c>
    </row>
    <row r="5" spans="1:2">
      <c r="A5" s="4" t="s">
        <v>457</v>
      </c>
      <c r="B5" s="5" t="n">
        <v>33375</v>
      </c>
    </row>
    <row r="6" spans="1:2">
      <c r="A6" s="4" t="s">
        <v>114</v>
      </c>
      <c r="B6" s="5" t="n">
        <v>922</v>
      </c>
    </row>
    <row r="7" spans="1:2">
      <c r="A7" s="4" t="s">
        <v>435</v>
      </c>
      <c r="B7" s="6" t="n">
        <v>342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7</v>
      </c>
    </row>
    <row r="2" spans="1:3">
      <c r="A2" s="3" t="s">
        <v>459</v>
      </c>
    </row>
    <row r="3" spans="1:3">
      <c r="A3" s="4" t="s">
        <v>460</v>
      </c>
      <c r="B3" s="6" t="n">
        <v>69557</v>
      </c>
      <c r="C3" s="6" t="n">
        <v>89112</v>
      </c>
    </row>
    <row r="4" spans="1:3">
      <c r="A4" s="4" t="s">
        <v>461</v>
      </c>
      <c r="B4" s="5" t="n">
        <v>19778</v>
      </c>
      <c r="C4" s="5" t="n">
        <v>53965</v>
      </c>
    </row>
    <row r="5" spans="1:3">
      <c r="A5" s="4" t="s">
        <v>462</v>
      </c>
      <c r="B5" s="5" t="n">
        <v>8868</v>
      </c>
      <c r="C5" s="5" t="n">
        <v>43601</v>
      </c>
    </row>
    <row r="6" spans="1:3">
      <c r="A6" s="4" t="s">
        <v>441</v>
      </c>
      <c r="B6" s="5" t="n">
        <v>22489</v>
      </c>
      <c r="C6" s="5" t="n">
        <v>54</v>
      </c>
    </row>
    <row r="7" spans="1:3">
      <c r="A7" s="4" t="s">
        <v>54</v>
      </c>
      <c r="B7" s="6" t="n">
        <v>120692</v>
      </c>
      <c r="C7" s="6" t="n">
        <v>1867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3</v>
      </c>
      <c r="B1" s="2" t="s">
        <v>1</v>
      </c>
    </row>
    <row r="2" spans="1:3">
      <c r="B2" s="2" t="s">
        <v>2</v>
      </c>
      <c r="C2" s="2" t="s">
        <v>37</v>
      </c>
    </row>
    <row r="3" spans="1:3">
      <c r="A3" s="3" t="s">
        <v>464</v>
      </c>
    </row>
    <row r="4" spans="1:3">
      <c r="A4" s="4" t="s">
        <v>465</v>
      </c>
      <c r="B4" s="6" t="n">
        <v>7120343</v>
      </c>
      <c r="C4" s="6" t="n">
        <v>719142</v>
      </c>
    </row>
    <row r="5" spans="1:3">
      <c r="A5" s="4" t="s">
        <v>466</v>
      </c>
      <c r="B5" s="5" t="n">
        <v>-6905449</v>
      </c>
    </row>
    <row r="6" spans="1:3">
      <c r="A6" s="4" t="s">
        <v>467</v>
      </c>
      <c r="B6" s="5" t="n">
        <v>350430</v>
      </c>
    </row>
    <row r="7" spans="1:3">
      <c r="A7" s="4" t="s">
        <v>468</v>
      </c>
      <c r="C7" s="6" t="n">
        <v>1200556</v>
      </c>
    </row>
    <row r="8" spans="1:3">
      <c r="A8" s="4" t="s">
        <v>469</v>
      </c>
      <c r="B8" s="6" t="n">
        <v>512493</v>
      </c>
    </row>
    <row r="9" spans="1:3">
      <c r="A9" s="4" t="s">
        <v>470</v>
      </c>
    </row>
    <row r="10" spans="1:3">
      <c r="A10" s="3" t="s">
        <v>464</v>
      </c>
    </row>
    <row r="11" spans="1:3">
      <c r="A11" s="4" t="s">
        <v>471</v>
      </c>
      <c r="B11" s="4" t="s">
        <v>472</v>
      </c>
    </row>
    <row r="12" spans="1:3">
      <c r="A12" s="4" t="s">
        <v>473</v>
      </c>
    </row>
    <row r="13" spans="1:3">
      <c r="A13" s="3" t="s">
        <v>464</v>
      </c>
    </row>
    <row r="14" spans="1:3">
      <c r="A14" s="4" t="s">
        <v>471</v>
      </c>
      <c r="B14" s="4" t="s">
        <v>4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37</v>
      </c>
    </row>
    <row r="2" spans="1:4">
      <c r="A2" s="3" t="s">
        <v>476</v>
      </c>
    </row>
    <row r="3" spans="1:4">
      <c r="A3" s="4" t="s">
        <v>477</v>
      </c>
      <c r="C3" s="6" t="n">
        <v>1106</v>
      </c>
      <c r="D3" s="6" t="n">
        <v>183545</v>
      </c>
    </row>
    <row r="4" spans="1:4">
      <c r="A4" s="3" t="s">
        <v>478</v>
      </c>
    </row>
    <row r="5" spans="1:4">
      <c r="A5" s="4" t="s">
        <v>479</v>
      </c>
      <c r="C5" s="5" t="n">
        <v>1433151</v>
      </c>
      <c r="D5" s="5" t="n">
        <v>1659262</v>
      </c>
    </row>
    <row r="6" spans="1:4">
      <c r="A6" s="4" t="s">
        <v>480</v>
      </c>
    </row>
    <row r="7" spans="1:4">
      <c r="A7" s="3" t="s">
        <v>476</v>
      </c>
    </row>
    <row r="8" spans="1:4">
      <c r="A8" s="4" t="s">
        <v>477</v>
      </c>
      <c r="B8" s="4" t="s">
        <v>101</v>
      </c>
      <c r="C8" s="5" t="n">
        <v>0</v>
      </c>
      <c r="D8" s="5" t="n">
        <v>183545</v>
      </c>
    </row>
    <row r="9" spans="1:4">
      <c r="A9" s="4" t="s">
        <v>470</v>
      </c>
    </row>
    <row r="10" spans="1:4">
      <c r="A10" s="3" t="s">
        <v>476</v>
      </c>
    </row>
    <row r="11" spans="1:4">
      <c r="A11" s="4" t="s">
        <v>477</v>
      </c>
      <c r="B11" s="4" t="s">
        <v>481</v>
      </c>
      <c r="C11" s="5" t="n">
        <v>1106</v>
      </c>
      <c r="D11" s="5" t="n">
        <v>0</v>
      </c>
    </row>
    <row r="12" spans="1:4">
      <c r="A12" s="4" t="s">
        <v>473</v>
      </c>
    </row>
    <row r="13" spans="1:4">
      <c r="A13" s="3" t="s">
        <v>478</v>
      </c>
    </row>
    <row r="14" spans="1:4">
      <c r="A14" s="4" t="s">
        <v>479</v>
      </c>
      <c r="C14" s="5" t="n">
        <v>1284061</v>
      </c>
      <c r="D14" s="5" t="n">
        <v>1338336</v>
      </c>
    </row>
    <row r="15" spans="1:4">
      <c r="A15" s="4" t="s">
        <v>482</v>
      </c>
    </row>
    <row r="16" spans="1:4">
      <c r="A16" s="3" t="s">
        <v>478</v>
      </c>
    </row>
    <row r="17" spans="1:4">
      <c r="A17" s="4" t="s">
        <v>479</v>
      </c>
      <c r="C17" s="5" t="n">
        <v>149090</v>
      </c>
      <c r="D17" s="5" t="n">
        <v>269844</v>
      </c>
    </row>
    <row r="18" spans="1:4">
      <c r="A18" s="4" t="s">
        <v>483</v>
      </c>
    </row>
    <row r="19" spans="1:4">
      <c r="A19" s="3" t="s">
        <v>478</v>
      </c>
    </row>
    <row r="20" spans="1:4">
      <c r="A20" s="4" t="s">
        <v>479</v>
      </c>
      <c r="C20" s="6" t="n">
        <v>0</v>
      </c>
      <c r="D20" s="6" t="n">
        <v>51082</v>
      </c>
    </row>
    <row r="21" spans="1:4"/>
    <row r="22" spans="1:4">
      <c r="A22" s="4" t="s">
        <v>101</v>
      </c>
      <c r="B22" s="4" t="s">
        <v>484</v>
      </c>
    </row>
    <row r="23" spans="1:4">
      <c r="A23" s="4" t="s">
        <v>481</v>
      </c>
      <c r="B23" s="4" t="s">
        <v>485</v>
      </c>
    </row>
  </sheetData>
  <mergeCells count="4">
    <mergeCell ref="A1:B1"/>
    <mergeCell ref="A21:C21"/>
    <mergeCell ref="B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7</v>
      </c>
    </row>
    <row r="3" spans="1:3">
      <c r="A3" s="3" t="s">
        <v>487</v>
      </c>
    </row>
    <row r="4" spans="1:3">
      <c r="A4" s="4" t="s">
        <v>345</v>
      </c>
      <c r="B4" s="6" t="n">
        <v>-2200932</v>
      </c>
      <c r="C4" s="6" t="n">
        <v>-1626596</v>
      </c>
    </row>
    <row r="5" spans="1:3">
      <c r="A5" s="4" t="s">
        <v>488</v>
      </c>
      <c r="B5" s="4" t="s">
        <v>489</v>
      </c>
      <c r="C5" s="4" t="s">
        <v>489</v>
      </c>
    </row>
    <row r="6" spans="1:3">
      <c r="A6" s="4" t="s">
        <v>490</v>
      </c>
      <c r="B6" s="6" t="n">
        <v>-574336</v>
      </c>
      <c r="C6" s="6" t="n">
        <v>1406842</v>
      </c>
    </row>
    <row r="7" spans="1:3">
      <c r="A7" s="4" t="s">
        <v>491</v>
      </c>
    </row>
    <row r="8" spans="1:3">
      <c r="A8" s="3" t="s">
        <v>487</v>
      </c>
    </row>
    <row r="9" spans="1:3">
      <c r="A9" s="4" t="s">
        <v>488</v>
      </c>
      <c r="B9" s="4" t="s">
        <v>492</v>
      </c>
    </row>
    <row r="10" spans="1:3">
      <c r="A10" s="4" t="s">
        <v>490</v>
      </c>
      <c r="B10" s="6" t="n">
        <v>139809</v>
      </c>
    </row>
    <row r="11" spans="1:3">
      <c r="A11" s="4" t="s">
        <v>493</v>
      </c>
      <c r="B11" s="5" t="n">
        <v>51350</v>
      </c>
      <c r="C11" s="6" t="n">
        <v>0</v>
      </c>
    </row>
    <row r="12" spans="1:3">
      <c r="A12" s="4" t="s">
        <v>494</v>
      </c>
    </row>
    <row r="13" spans="1:3">
      <c r="A13" s="3" t="s">
        <v>487</v>
      </c>
    </row>
    <row r="14" spans="1:3">
      <c r="A14" s="4" t="s">
        <v>495</v>
      </c>
      <c r="B14" s="6" t="n">
        <v>3166408</v>
      </c>
    </row>
    <row r="15" spans="1:3">
      <c r="A15" s="4" t="s">
        <v>488</v>
      </c>
      <c r="B15" s="4" t="s">
        <v>496</v>
      </c>
      <c r="C15" s="4" t="s">
        <v>496</v>
      </c>
    </row>
    <row r="16" spans="1:3">
      <c r="A16" s="4" t="s">
        <v>497</v>
      </c>
      <c r="B16" s="4" t="s">
        <v>498</v>
      </c>
    </row>
    <row r="17" spans="1:3">
      <c r="A17" s="4" t="s">
        <v>499</v>
      </c>
    </row>
    <row r="18" spans="1:3">
      <c r="A18" s="3" t="s">
        <v>487</v>
      </c>
    </row>
    <row r="19" spans="1:3">
      <c r="A19" s="4" t="s">
        <v>495</v>
      </c>
      <c r="B19" s="6" t="n">
        <v>45437</v>
      </c>
    </row>
    <row r="20" spans="1:3">
      <c r="A20" s="4" t="s">
        <v>500</v>
      </c>
    </row>
    <row r="21" spans="1:3">
      <c r="A21" s="3" t="s">
        <v>487</v>
      </c>
    </row>
    <row r="22" spans="1:3">
      <c r="A22" s="4" t="s">
        <v>501</v>
      </c>
      <c r="B22" s="4" t="s">
        <v>502</v>
      </c>
    </row>
    <row r="23" spans="1:3">
      <c r="A23" s="4" t="s">
        <v>503</v>
      </c>
    </row>
    <row r="24" spans="1:3">
      <c r="A24" s="3" t="s">
        <v>487</v>
      </c>
    </row>
    <row r="25" spans="1:3">
      <c r="A25" s="4" t="s">
        <v>501</v>
      </c>
      <c r="B25" s="4" t="s">
        <v>5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7</v>
      </c>
    </row>
    <row r="3" spans="1:3">
      <c r="A3" s="3" t="s">
        <v>506</v>
      </c>
    </row>
    <row r="4" spans="1:3">
      <c r="A4" s="4" t="s">
        <v>507</v>
      </c>
      <c r="B4" s="6" t="n">
        <v>-569593</v>
      </c>
      <c r="C4" s="6" t="n">
        <v>1404388</v>
      </c>
    </row>
    <row r="5" spans="1:3">
      <c r="A5" s="4" t="s">
        <v>508</v>
      </c>
      <c r="B5" s="4" t="s">
        <v>489</v>
      </c>
      <c r="C5" s="4" t="s">
        <v>489</v>
      </c>
    </row>
    <row r="6" spans="1:3">
      <c r="A6" s="4" t="s">
        <v>509</v>
      </c>
      <c r="B6" s="6" t="n">
        <v>-119615</v>
      </c>
      <c r="C6" s="6" t="n">
        <v>294921</v>
      </c>
    </row>
    <row r="7" spans="1:3">
      <c r="A7" s="3" t="s">
        <v>510</v>
      </c>
    </row>
    <row r="8" spans="1:3">
      <c r="A8" s="4" t="s">
        <v>511</v>
      </c>
      <c r="B8" s="5" t="n">
        <v>-4837</v>
      </c>
      <c r="C8" s="5" t="n">
        <v>73737</v>
      </c>
    </row>
    <row r="9" spans="1:3">
      <c r="A9" s="4" t="s">
        <v>512</v>
      </c>
      <c r="B9" s="5" t="n">
        <v>180870</v>
      </c>
      <c r="C9" s="5" t="n">
        <v>2357</v>
      </c>
    </row>
    <row r="10" spans="1:3">
      <c r="A10" s="4" t="s">
        <v>513</v>
      </c>
      <c r="B10" s="5" t="n">
        <v>-55363</v>
      </c>
      <c r="C10" s="5" t="n">
        <v>-371015</v>
      </c>
    </row>
    <row r="11" spans="1:3">
      <c r="A11" s="4" t="s">
        <v>91</v>
      </c>
      <c r="B11" s="6" t="n">
        <v>1055</v>
      </c>
      <c r="C1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7</v>
      </c>
    </row>
    <row r="2" spans="1:3">
      <c r="A2" s="3" t="s">
        <v>515</v>
      </c>
    </row>
    <row r="3" spans="1:3">
      <c r="A3" s="4" t="s">
        <v>516</v>
      </c>
      <c r="B3" s="6" t="n">
        <v>598555</v>
      </c>
      <c r="C3" s="6" t="n">
        <v>653918</v>
      </c>
    </row>
    <row r="4" spans="1:3">
      <c r="A4" s="4" t="s">
        <v>517</v>
      </c>
      <c r="B4" s="5" t="n">
        <v>-598555</v>
      </c>
      <c r="C4" s="5" t="n">
        <v>-653918</v>
      </c>
    </row>
    <row r="5" spans="1:3">
      <c r="A5" s="4" t="s">
        <v>518</v>
      </c>
      <c r="B5" s="5" t="n">
        <v>182849</v>
      </c>
      <c r="C5" s="5" t="n">
        <v>0</v>
      </c>
    </row>
    <row r="6" spans="1:3">
      <c r="A6" s="4" t="s">
        <v>517</v>
      </c>
      <c r="B6" s="5" t="n">
        <v>-182849</v>
      </c>
      <c r="C6" s="5" t="n">
        <v>0</v>
      </c>
    </row>
    <row r="7" spans="1:3">
      <c r="A7" s="4" t="s">
        <v>519</v>
      </c>
      <c r="B7" s="5" t="n">
        <v>0</v>
      </c>
      <c r="C7" s="5" t="n">
        <v>0</v>
      </c>
    </row>
    <row r="8" spans="1:3">
      <c r="A8" s="4" t="s">
        <v>520</v>
      </c>
    </row>
    <row r="9" spans="1:3">
      <c r="A9" s="3" t="s">
        <v>515</v>
      </c>
    </row>
    <row r="10" spans="1:3">
      <c r="A10" s="4" t="s">
        <v>516</v>
      </c>
      <c r="B10" s="5" t="n">
        <v>9542</v>
      </c>
      <c r="C10" s="5" t="n">
        <v>9542</v>
      </c>
    </row>
    <row r="11" spans="1:3">
      <c r="A11" s="4" t="s">
        <v>521</v>
      </c>
    </row>
    <row r="12" spans="1:3">
      <c r="A12" s="3" t="s">
        <v>515</v>
      </c>
    </row>
    <row r="13" spans="1:3">
      <c r="A13" s="4" t="s">
        <v>516</v>
      </c>
      <c r="B13" s="5" t="n">
        <v>2504</v>
      </c>
      <c r="C13" s="5" t="n">
        <v>10973</v>
      </c>
    </row>
    <row r="14" spans="1:3">
      <c r="A14" s="4" t="s">
        <v>522</v>
      </c>
    </row>
    <row r="15" spans="1:3">
      <c r="A15" s="3" t="s">
        <v>515</v>
      </c>
    </row>
    <row r="16" spans="1:3">
      <c r="A16" s="4" t="s">
        <v>516</v>
      </c>
      <c r="B16" s="6" t="n">
        <v>586509</v>
      </c>
      <c r="C16" s="6" t="n">
        <v>6334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3</v>
      </c>
      <c r="B1" s="2" t="s">
        <v>1</v>
      </c>
    </row>
    <row r="2" spans="1:3">
      <c r="B2" s="2" t="s">
        <v>2</v>
      </c>
      <c r="C2" s="2" t="s">
        <v>37</v>
      </c>
    </row>
    <row r="3" spans="1:3">
      <c r="A3" s="4" t="s">
        <v>524</v>
      </c>
    </row>
    <row r="4" spans="1:3">
      <c r="A4" s="3" t="s">
        <v>525</v>
      </c>
    </row>
    <row r="5" spans="1:3">
      <c r="A5" s="4" t="s">
        <v>526</v>
      </c>
      <c r="B5" s="6" t="n">
        <v>58953</v>
      </c>
      <c r="C5" s="6" t="n">
        <v>483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7</v>
      </c>
    </row>
    <row r="3" spans="1:3">
      <c r="A3" s="3" t="s">
        <v>120</v>
      </c>
    </row>
    <row r="4" spans="1:3">
      <c r="A4" s="4" t="s">
        <v>121</v>
      </c>
      <c r="B4" s="6" t="n">
        <v>-570648</v>
      </c>
      <c r="C4" s="6" t="n">
        <v>1404388</v>
      </c>
    </row>
    <row r="5" spans="1:3">
      <c r="A5" s="3" t="s">
        <v>122</v>
      </c>
    </row>
    <row r="6" spans="1:3">
      <c r="A6" s="4" t="s">
        <v>123</v>
      </c>
      <c r="B6" s="5" t="n">
        <v>33131</v>
      </c>
      <c r="C6" s="5" t="n">
        <v>17859</v>
      </c>
    </row>
    <row r="7" spans="1:3">
      <c r="A7" s="4" t="s">
        <v>124</v>
      </c>
      <c r="B7" s="5" t="n">
        <v>-50</v>
      </c>
      <c r="C7" s="5" t="n">
        <v>75</v>
      </c>
    </row>
    <row r="8" spans="1:3">
      <c r="A8" s="4" t="s">
        <v>125</v>
      </c>
      <c r="B8" s="5" t="n">
        <v>231824</v>
      </c>
      <c r="C8" s="5" t="n">
        <v>0</v>
      </c>
    </row>
    <row r="9" spans="1:3">
      <c r="A9" s="4" t="s">
        <v>126</v>
      </c>
      <c r="B9" s="5" t="n">
        <v>476694</v>
      </c>
      <c r="C9" s="5" t="n">
        <v>0</v>
      </c>
    </row>
    <row r="10" spans="1:3">
      <c r="A10" s="3" t="s">
        <v>127</v>
      </c>
    </row>
    <row r="11" spans="1:3">
      <c r="A11" s="4" t="s">
        <v>128</v>
      </c>
      <c r="B11" s="5" t="n">
        <v>-840464</v>
      </c>
      <c r="C11" s="5" t="n">
        <v>-726500</v>
      </c>
    </row>
    <row r="12" spans="1:3">
      <c r="A12" s="4" t="s">
        <v>41</v>
      </c>
      <c r="B12" s="5" t="n">
        <v>-65901</v>
      </c>
      <c r="C12" s="5" t="n">
        <v>126602</v>
      </c>
    </row>
    <row r="13" spans="1:3">
      <c r="A13" s="4" t="s">
        <v>129</v>
      </c>
      <c r="B13" s="5" t="n">
        <v>-241476</v>
      </c>
      <c r="C13" s="5" t="n">
        <v>0</v>
      </c>
    </row>
    <row r="14" spans="1:3">
      <c r="A14" s="4" t="s">
        <v>53</v>
      </c>
      <c r="B14" s="5" t="n">
        <v>128739</v>
      </c>
      <c r="C14" s="5" t="n">
        <v>-32873</v>
      </c>
    </row>
    <row r="15" spans="1:3">
      <c r="A15" s="4" t="s">
        <v>54</v>
      </c>
      <c r="B15" s="5" t="n">
        <v>-11139</v>
      </c>
      <c r="C15" s="5" t="n">
        <v>193544</v>
      </c>
    </row>
    <row r="16" spans="1:3">
      <c r="A16" s="4" t="s">
        <v>55</v>
      </c>
      <c r="B16" s="5" t="n">
        <v>262876</v>
      </c>
      <c r="C16" s="5" t="n">
        <v>28323</v>
      </c>
    </row>
    <row r="17" spans="1:3">
      <c r="A17" s="4" t="s">
        <v>130</v>
      </c>
      <c r="B17" s="5" t="n">
        <v>7839</v>
      </c>
      <c r="C17" s="5" t="n">
        <v>0</v>
      </c>
    </row>
    <row r="18" spans="1:3">
      <c r="A18" s="4" t="s">
        <v>131</v>
      </c>
      <c r="B18" s="5" t="n">
        <v>-588575</v>
      </c>
      <c r="C18" s="5" t="n">
        <v>1011418</v>
      </c>
    </row>
    <row r="19" spans="1:3">
      <c r="A19" s="3" t="s">
        <v>132</v>
      </c>
    </row>
    <row r="20" spans="1:3">
      <c r="A20" s="4" t="s">
        <v>133</v>
      </c>
      <c r="B20" s="5" t="n">
        <v>-3843</v>
      </c>
      <c r="C20" s="5" t="n">
        <v>-73108</v>
      </c>
    </row>
    <row r="21" spans="1:3">
      <c r="A21" s="4" t="s">
        <v>134</v>
      </c>
      <c r="B21" s="5" t="n">
        <v>4963</v>
      </c>
      <c r="C21" s="5" t="n">
        <v>0</v>
      </c>
    </row>
    <row r="22" spans="1:3">
      <c r="A22" s="4" t="s">
        <v>135</v>
      </c>
      <c r="B22" s="5" t="n">
        <v>1158</v>
      </c>
      <c r="C22" s="5" t="n">
        <v>36</v>
      </c>
    </row>
    <row r="23" spans="1:3">
      <c r="A23" s="4" t="s">
        <v>136</v>
      </c>
      <c r="B23" s="5" t="n">
        <v>2278</v>
      </c>
      <c r="C23" s="5" t="n">
        <v>-73072</v>
      </c>
    </row>
    <row r="24" spans="1:3">
      <c r="A24" s="3" t="s">
        <v>137</v>
      </c>
    </row>
    <row r="25" spans="1:3">
      <c r="A25" s="4" t="s">
        <v>112</v>
      </c>
      <c r="B25" s="5" t="n">
        <v>512493</v>
      </c>
      <c r="C25" s="5" t="n">
        <v>58178</v>
      </c>
    </row>
    <row r="26" spans="1:3">
      <c r="A26" s="4" t="s">
        <v>138</v>
      </c>
      <c r="B26" s="5" t="n">
        <v>289514</v>
      </c>
      <c r="C26" s="5" t="n">
        <v>0</v>
      </c>
    </row>
    <row r="27" spans="1:3">
      <c r="A27" s="4" t="s">
        <v>139</v>
      </c>
      <c r="B27" s="5" t="n">
        <v>-350430</v>
      </c>
      <c r="C27" s="5" t="n">
        <v>-1200556</v>
      </c>
    </row>
    <row r="28" spans="1:3">
      <c r="A28" s="4" t="s">
        <v>140</v>
      </c>
      <c r="B28" s="5" t="n">
        <v>7120343</v>
      </c>
      <c r="C28" s="5" t="n">
        <v>719142</v>
      </c>
    </row>
    <row r="29" spans="1:3">
      <c r="A29" s="4" t="s">
        <v>141</v>
      </c>
      <c r="B29" s="5" t="n">
        <v>-6905449</v>
      </c>
      <c r="C29" s="5" t="n">
        <v>0</v>
      </c>
    </row>
    <row r="30" spans="1:3">
      <c r="A30" s="4" t="s">
        <v>142</v>
      </c>
      <c r="B30" s="5" t="n">
        <v>153978</v>
      </c>
      <c r="C30" s="5" t="n">
        <v>-423236</v>
      </c>
    </row>
    <row r="31" spans="1:3">
      <c r="A31" s="4" t="s">
        <v>143</v>
      </c>
      <c r="B31" s="5" t="n">
        <v>-71069</v>
      </c>
      <c r="C31" s="5" t="n">
        <v>-27061</v>
      </c>
    </row>
    <row r="32" spans="1:3">
      <c r="A32" s="4" t="s">
        <v>144</v>
      </c>
      <c r="B32" s="5" t="n">
        <v>-503388</v>
      </c>
      <c r="C32" s="5" t="n">
        <v>488049</v>
      </c>
    </row>
    <row r="33" spans="1:3">
      <c r="A33" s="4" t="s">
        <v>145</v>
      </c>
      <c r="B33" s="5" t="n">
        <v>728121</v>
      </c>
      <c r="C33" s="5" t="n">
        <v>240072</v>
      </c>
    </row>
    <row r="34" spans="1:3">
      <c r="A34" s="4" t="s">
        <v>146</v>
      </c>
      <c r="B34" s="5" t="n">
        <v>224733</v>
      </c>
      <c r="C34" s="5" t="n">
        <v>728121</v>
      </c>
    </row>
    <row r="35" spans="1:3">
      <c r="A35" s="3" t="s">
        <v>147</v>
      </c>
    </row>
    <row r="36" spans="1:3">
      <c r="A36" s="4" t="s">
        <v>148</v>
      </c>
      <c r="B36" s="5" t="n">
        <v>0</v>
      </c>
      <c r="C36" s="5" t="n">
        <v>0</v>
      </c>
    </row>
    <row r="37" spans="1:3">
      <c r="A37" s="4" t="s">
        <v>149</v>
      </c>
      <c r="B37" s="5" t="n">
        <v>0</v>
      </c>
      <c r="C37" s="5" t="n">
        <v>0</v>
      </c>
    </row>
    <row r="38" spans="1:3">
      <c r="A38" s="3" t="s">
        <v>150</v>
      </c>
    </row>
    <row r="39" spans="1:3">
      <c r="A39" s="4" t="s">
        <v>151</v>
      </c>
      <c r="B39" s="5" t="n">
        <v>1184455</v>
      </c>
      <c r="C39" s="5" t="n">
        <v>0</v>
      </c>
    </row>
    <row r="40" spans="1:3">
      <c r="A40" s="4" t="s">
        <v>112</v>
      </c>
      <c r="B40" s="6" t="n">
        <v>512493</v>
      </c>
      <c r="C40" s="6" t="n">
        <v>581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527</v>
      </c>
      <c r="B1" s="2" t="s">
        <v>2</v>
      </c>
    </row>
    <row r="2" spans="1:2">
      <c r="A2" s="3" t="s">
        <v>199</v>
      </c>
    </row>
    <row r="3" spans="1:2">
      <c r="A3" s="4" t="s">
        <v>351</v>
      </c>
      <c r="B3" s="4" t="s">
        <v>3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28</v>
      </c>
      <c r="B1" s="2" t="s">
        <v>2</v>
      </c>
      <c r="C1" s="2" t="s">
        <v>529</v>
      </c>
      <c r="D1" s="2" t="s">
        <v>37</v>
      </c>
    </row>
    <row r="2" spans="1:4">
      <c r="A2" s="3" t="s">
        <v>530</v>
      </c>
    </row>
    <row r="3" spans="1:4">
      <c r="A3" s="4" t="s">
        <v>48</v>
      </c>
      <c r="B3" s="6" t="n">
        <v>891733</v>
      </c>
      <c r="C3" s="6" t="n">
        <v>970000</v>
      </c>
      <c r="D3" s="6" t="n">
        <v>0</v>
      </c>
    </row>
    <row r="4" spans="1:4">
      <c r="A4" s="4" t="s">
        <v>367</v>
      </c>
      <c r="B4" s="5" t="n">
        <v>323403</v>
      </c>
      <c r="D4" s="5" t="n">
        <v>0</v>
      </c>
    </row>
    <row r="5" spans="1:4">
      <c r="A5" s="4" t="s">
        <v>368</v>
      </c>
      <c r="B5" s="5" t="n">
        <v>604597</v>
      </c>
      <c r="D5" s="6" t="n">
        <v>0</v>
      </c>
    </row>
    <row r="6" spans="1:4">
      <c r="A6" s="4" t="s">
        <v>531</v>
      </c>
      <c r="B6" s="6" t="n">
        <v>928000</v>
      </c>
      <c r="C6" s="6" t="n">
        <v>10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32</v>
      </c>
      <c r="B1" s="2" t="s">
        <v>1</v>
      </c>
    </row>
    <row r="2" spans="1:2">
      <c r="B2" s="2" t="s">
        <v>340</v>
      </c>
    </row>
    <row r="3" spans="1:2">
      <c r="A3" s="3" t="s">
        <v>533</v>
      </c>
    </row>
    <row r="4" spans="1:2">
      <c r="A4" s="4" t="s">
        <v>534</v>
      </c>
      <c r="B4" s="6" t="n">
        <v>309008</v>
      </c>
    </row>
    <row r="5" spans="1:2">
      <c r="A5" s="4" t="s">
        <v>535</v>
      </c>
      <c r="B5" s="4" t="s">
        <v>536</v>
      </c>
    </row>
    <row r="6" spans="1:2">
      <c r="A6" s="4" t="s">
        <v>537</v>
      </c>
    </row>
    <row r="7" spans="1:2">
      <c r="A7" s="3" t="s">
        <v>533</v>
      </c>
    </row>
    <row r="8" spans="1:2">
      <c r="A8" s="4" t="s">
        <v>538</v>
      </c>
      <c r="B8" s="4" t="s">
        <v>539</v>
      </c>
    </row>
    <row r="9" spans="1:2">
      <c r="A9" s="4" t="s">
        <v>540</v>
      </c>
    </row>
    <row r="10" spans="1:2">
      <c r="A10" s="3" t="s">
        <v>533</v>
      </c>
    </row>
    <row r="11" spans="1:2">
      <c r="A11" s="4" t="s">
        <v>538</v>
      </c>
      <c r="B11" s="4"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29</v>
      </c>
    </row>
    <row r="2" spans="1:3">
      <c r="A2" s="3" t="s">
        <v>543</v>
      </c>
    </row>
    <row r="3" spans="1:3">
      <c r="A3" s="4" t="s">
        <v>544</v>
      </c>
      <c r="B3" s="6" t="n">
        <v>386016</v>
      </c>
    </row>
    <row r="4" spans="1:3">
      <c r="A4" s="4" t="s">
        <v>545</v>
      </c>
      <c r="B4" s="5" t="n">
        <v>327084</v>
      </c>
    </row>
    <row r="5" spans="1:3">
      <c r="A5" s="4" t="s">
        <v>546</v>
      </c>
      <c r="B5" s="5" t="n">
        <v>283125</v>
      </c>
    </row>
    <row r="6" spans="1:3">
      <c r="A6" s="4" t="s">
        <v>498</v>
      </c>
      <c r="B6" s="5" t="n">
        <v>47188</v>
      </c>
    </row>
    <row r="7" spans="1:3">
      <c r="A7" s="4" t="s">
        <v>547</v>
      </c>
      <c r="B7" s="5" t="n">
        <v>1043413</v>
      </c>
    </row>
    <row r="8" spans="1:3">
      <c r="A8" s="4" t="s">
        <v>548</v>
      </c>
      <c r="B8" s="5" t="n">
        <v>-115413</v>
      </c>
    </row>
    <row r="9" spans="1:3">
      <c r="A9" s="4" t="s">
        <v>549</v>
      </c>
      <c r="B9" s="6" t="n">
        <v>928000</v>
      </c>
      <c r="C9" s="6" t="n">
        <v>10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40</v>
      </c>
    </row>
    <row r="2" spans="1:2">
      <c r="A2" s="3" t="s">
        <v>551</v>
      </c>
    </row>
    <row r="3" spans="1:2">
      <c r="A3" s="4" t="s">
        <v>544</v>
      </c>
      <c r="B3" s="6" t="n">
        <v>298985</v>
      </c>
    </row>
    <row r="4" spans="1:2">
      <c r="A4" s="4" t="s">
        <v>545</v>
      </c>
      <c r="B4" s="5" t="n">
        <v>252262</v>
      </c>
    </row>
    <row r="5" spans="1:2">
      <c r="A5" s="4" t="s">
        <v>546</v>
      </c>
      <c r="B5" s="5" t="n">
        <v>217024</v>
      </c>
    </row>
    <row r="6" spans="1:2">
      <c r="A6" s="4" t="s">
        <v>498</v>
      </c>
      <c r="B6" s="5" t="n">
        <v>36171</v>
      </c>
    </row>
    <row r="7" spans="1:2">
      <c r="A7" s="4" t="s">
        <v>110</v>
      </c>
      <c r="B7" s="6" t="n">
        <v>8044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7</v>
      </c>
    </row>
    <row r="3" spans="1:3">
      <c r="A3" s="4" t="s">
        <v>553</v>
      </c>
    </row>
    <row r="4" spans="1:3">
      <c r="A4" s="3" t="s">
        <v>554</v>
      </c>
    </row>
    <row r="5" spans="1:3">
      <c r="A5" s="4" t="s">
        <v>555</v>
      </c>
      <c r="B5" s="4" t="s">
        <v>556</v>
      </c>
      <c r="C5" s="4" t="s">
        <v>557</v>
      </c>
    </row>
    <row r="6" spans="1:3">
      <c r="A6" s="4" t="s">
        <v>558</v>
      </c>
    </row>
    <row r="7" spans="1:3">
      <c r="A7" s="3" t="s">
        <v>554</v>
      </c>
    </row>
    <row r="8" spans="1:3">
      <c r="A8" s="4" t="s">
        <v>555</v>
      </c>
      <c r="B8" s="4" t="s">
        <v>559</v>
      </c>
      <c r="C8" s="4" t="s">
        <v>560</v>
      </c>
    </row>
    <row r="9" spans="1:3">
      <c r="A9" s="4" t="s">
        <v>561</v>
      </c>
    </row>
    <row r="10" spans="1:3">
      <c r="A10" s="3" t="s">
        <v>554</v>
      </c>
    </row>
    <row r="11" spans="1:3">
      <c r="A11" s="4" t="s">
        <v>555</v>
      </c>
      <c r="B11" s="4" t="s">
        <v>562</v>
      </c>
      <c r="C11" s="4" t="s">
        <v>563</v>
      </c>
    </row>
    <row r="12" spans="1:3">
      <c r="A12" s="4" t="s">
        <v>564</v>
      </c>
    </row>
    <row r="13" spans="1:3">
      <c r="A13" s="3" t="s">
        <v>554</v>
      </c>
    </row>
    <row r="14" spans="1:3">
      <c r="A14" s="4" t="s">
        <v>555</v>
      </c>
      <c r="B14" s="4" t="s">
        <v>565</v>
      </c>
    </row>
    <row r="15" spans="1:3">
      <c r="A15" s="4" t="s">
        <v>566</v>
      </c>
    </row>
    <row r="16" spans="1:3">
      <c r="A16" s="3" t="s">
        <v>554</v>
      </c>
    </row>
    <row r="17" spans="1:3">
      <c r="A17" s="4" t="s">
        <v>555</v>
      </c>
      <c r="C17" s="4" t="s">
        <v>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57:21Z</dcterms:created>
  <dcterms:modified xmlns:dcterms="http://purl.org/dc/terms/" xmlns:xsi="http://www.w3.org/2001/XMLSchema-instance" xsi:type="dcterms:W3CDTF">2020-05-01T16:57:21Z</dcterms:modified>
</cp:coreProperties>
</file>